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Management's Representation and" sheetId="6" r:id="rId6"/>
    <s:sheet name="Nature of the Business" sheetId="7" r:id="rId7"/>
    <s:sheet name="Summary of Significant Accounti" sheetId="8" r:id="rId8"/>
    <s:sheet name="Related-Party Transactions" sheetId="9" r:id="rId9"/>
    <s:sheet name="Notes Payable" sheetId="10" r:id="rId10"/>
    <s:sheet name="Commitments and Contingencies" sheetId="11" r:id="rId11"/>
    <s:sheet name="Stockholders' Equity" sheetId="12" r:id="rId12"/>
    <s:sheet name="Stock-Based Compensation" sheetId="13" r:id="rId13"/>
    <s:sheet name="Subsequent Events" sheetId="14" r:id="rId14"/>
    <s:sheet name="Summary of Significant Accoun15" sheetId="15" r:id="rId15"/>
    <s:sheet name="Summary of Significant Accoun16" sheetId="16" r:id="rId16"/>
    <s:sheet name="Stockholders' Equity (Tables)" sheetId="17" r:id="rId17"/>
    <s:sheet name="Stock-Based Compensation (Table" sheetId="18" r:id="rId18"/>
    <s:sheet name="Nature of the Business (Narrati" sheetId="19" r:id="rId19"/>
    <s:sheet name="Summary of Significant Accoun20" sheetId="20" r:id="rId20"/>
    <s:sheet name="Summary of Significant Accoun21" sheetId="21" r:id="rId21"/>
    <s:sheet name="Summary of Significant Accoun22" sheetId="22" r:id="rId22"/>
    <s:sheet name="Related-Party Transactions (Nar" sheetId="23" r:id="rId23"/>
    <s:sheet name="Notes Payable (Narrative) (Deta" sheetId="24" r:id="rId24"/>
    <s:sheet name="Commitments and Contingencies (" sheetId="25" r:id="rId25"/>
    <s:sheet name="Stockholders' Equity (Schedule " sheetId="26" r:id="rId26"/>
    <s:sheet name="Stockholders' Equity (Narrative" sheetId="27" r:id="rId27"/>
    <s:sheet name="Stock-Based Compensation (Summa" sheetId="28" r:id="rId28"/>
    <s:sheet name="Stock-Based Compensation (Sched" sheetId="29" r:id="rId29"/>
    <s:sheet name="Stock-Based Compensation (Sum30" sheetId="30" r:id="rId30"/>
    <s:sheet name="Stock-Based Compensation (Narra" sheetId="31" r:id="rId31"/>
    <s:sheet name="Subsequent Events (Narrative) (" sheetId="32" r:id="rId32"/>
  </s:sheets>
  <s:definedNames/>
  <s:calcPr calcId="124519" calcMode="auto" fullCalcOnLoad="1"/>
</s:workbook>
</file>

<file path=xl/sharedStrings.xml><?xml version="1.0" encoding="utf-8"?>
<sst xmlns="http://schemas.openxmlformats.org/spreadsheetml/2006/main" uniqueCount="413">
  <si>
    <t>Document And Entity Information - shares</t>
  </si>
  <si>
    <t>3 Months Ended</t>
  </si>
  <si>
    <t>Jun. 30, 2015</t>
  </si>
  <si>
    <t>Jul. 31, 2015</t>
  </si>
  <si>
    <t>Document Information [Line Items]</t>
  </si>
  <si>
    <t>Document Type</t>
  </si>
  <si>
    <t>10-Q</t>
  </si>
  <si>
    <t>Amendment Flag</t>
  </si>
  <si>
    <t>false</t>
  </si>
  <si>
    <t>Document Period End Date</t>
  </si>
  <si>
    <t>Jun. 30,
		2015</t>
  </si>
  <si>
    <t>Document Fiscal Year Focus</t>
  </si>
  <si>
    <t>Document Fiscal Period Focus</t>
  </si>
  <si>
    <t>Q1</t>
  </si>
  <si>
    <t>Entity Registrant Name</t>
  </si>
  <si>
    <t>Cryoport, Inc.</t>
  </si>
  <si>
    <t>Entity Central Index Key</t>
  </si>
  <si>
    <t>Current Fiscal Year End Date</t>
  </si>
  <si>
    <t>--03-31</t>
  </si>
  <si>
    <t>Entity Filer Category</t>
  </si>
  <si>
    <t>Smaller Reporting Company</t>
  </si>
  <si>
    <t>Trading Symbol</t>
  </si>
  <si>
    <t>CYRX</t>
  </si>
  <si>
    <t>Entity Common Stock, Shares Outstanding</t>
  </si>
  <si>
    <t>Condensed Consolidated Balance Sheets - USD ($)</t>
  </si>
  <si>
    <t>Mar. 31, 2015</t>
  </si>
  <si>
    <t>Current Assets:</t>
  </si>
  <si>
    <t>Cash and cash equivalents</t>
  </si>
  <si>
    <t>Accounts receivable, net of allowance for doubtful accounts of $10,400 and $12,200, respectively</t>
  </si>
  <si>
    <t>Inventories</t>
  </si>
  <si>
    <t>Other current assets</t>
  </si>
  <si>
    <t>Total current assets</t>
  </si>
  <si>
    <t>Property and equipment, net</t>
  </si>
  <si>
    <t>Intangible assets, net</t>
  </si>
  <si>
    <t>Total assets</t>
  </si>
  <si>
    <t>Current Liabilities:</t>
  </si>
  <si>
    <t>Accounts payable and other accrued expenses</t>
  </si>
  <si>
    <t>Accrued compensation and related expenses</t>
  </si>
  <si>
    <t>Notes payable and accrued interest, net of discount of $221,400 at March 31, 2015</t>
  </si>
  <si>
    <t>Related-party notes payable and accrued interest, net of discount of $194,900 and $259,600, respectively</t>
  </si>
  <si>
    <t>Total current liabilities</t>
  </si>
  <si>
    <t>Related-party notes payable, net of current portion</t>
  </si>
  <si>
    <t>Total liabilities</t>
  </si>
  <si>
    <t>Commitments and contingencies</t>
  </si>
  <si>
    <t>Stockholders' (Deficit) Equity:</t>
  </si>
  <si>
    <t>Common stock, $0.001 par value; 20,833,333 shares authorized; 5,065,799 and 5,025,577 issued and outstanding at June 30, 2015 and March 31, 2015, respectively</t>
  </si>
  <si>
    <t>Additional paid-in capital</t>
  </si>
  <si>
    <t>Accumulated deficit</t>
  </si>
  <si>
    <t>Total stockholders’ equity (deficit)</t>
  </si>
  <si>
    <t>Total liabilities and stockholders’ equity (deficit)</t>
  </si>
  <si>
    <t>Class A convertible preferred stock [Member]</t>
  </si>
  <si>
    <t>Preferred stock value</t>
  </si>
  <si>
    <t>Class B Convertible Preferred Stock [Member]</t>
  </si>
  <si>
    <t>Condensed Consolidated Balance Sheets (Parenthetical) - USD ($)</t>
  </si>
  <si>
    <t>Allowance for doubtful accounts receivable</t>
  </si>
  <si>
    <t>Debt Instrument, Unamortized Discount</t>
  </si>
  <si>
    <t>Preferred stock, par value (in dollars per share)</t>
  </si>
  <si>
    <t>Preferred stock, shares authorized</t>
  </si>
  <si>
    <t>Common stock, par value (in dollars per share)</t>
  </si>
  <si>
    <t>Common stock, shares authorized</t>
  </si>
  <si>
    <t>Common stock, shares issued</t>
  </si>
  <si>
    <t>Common stock, shares outstanding</t>
  </si>
  <si>
    <t>Notes Payable, Other Payables [Member]</t>
  </si>
  <si>
    <t>Related Party Notes payable, Other Payable [Member]</t>
  </si>
  <si>
    <t>Preferred stock, shares issued</t>
  </si>
  <si>
    <t>Preferred stock, shares outstanding</t>
  </si>
  <si>
    <t>Preferred Stock, Liquidation Preference, Value</t>
  </si>
  <si>
    <t>Class B Convertible Preferres Stock [Member]</t>
  </si>
  <si>
    <t>Condensed Consolidated Statements of Operations - USD ($)</t>
  </si>
  <si>
    <t>Jun. 30, 2014</t>
  </si>
  <si>
    <t>Revenues</t>
  </si>
  <si>
    <t>Cost of revenues</t>
  </si>
  <si>
    <t>Gross margin</t>
  </si>
  <si>
    <t>Operating costs and expenses:</t>
  </si>
  <si>
    <t>Selling, general and administrative</t>
  </si>
  <si>
    <t>Research and development</t>
  </si>
  <si>
    <t>Total operating costs and expenses</t>
  </si>
  <si>
    <t>Loss from operations</t>
  </si>
  <si>
    <t>Other (expense) income:</t>
  </si>
  <si>
    <t>Interest expense</t>
  </si>
  <si>
    <t>Other income (expense), net</t>
  </si>
  <si>
    <t>Loss before provision for income taxes</t>
  </si>
  <si>
    <t>Provision for income taxes</t>
  </si>
  <si>
    <t>Net loss</t>
  </si>
  <si>
    <t>Preferred stock beneficial conversion charge</t>
  </si>
  <si>
    <t>Undeclared cumulative preferred dividends</t>
  </si>
  <si>
    <t>Net loss attributable to common stockholders</t>
  </si>
  <si>
    <t>Net loss per share attributable to common stockholders - basic and diluted (in dollars per share)</t>
  </si>
  <si>
    <t>Weighted average shares outstanding - basic and diluted (in shares)</t>
  </si>
  <si>
    <t>Condensed Consolidated Statements of Cash Flows - USD ($)</t>
  </si>
  <si>
    <t>Cash Flows From Operating Activities:</t>
  </si>
  <si>
    <t>Adjustments to reconcile net loss to net cash used in operating activities:</t>
  </si>
  <si>
    <t>Depreciation and amortization</t>
  </si>
  <si>
    <t>Amortization of debt discount and deferred financing costs</t>
  </si>
  <si>
    <t>Stock-based compensation expense</t>
  </si>
  <si>
    <t>Loss on disposal of cryogenic shippers</t>
  </si>
  <si>
    <t>Provision for (recovery of) bad debt</t>
  </si>
  <si>
    <t>Changes in operating assets and liabilities:</t>
  </si>
  <si>
    <t>Accounts receivable, net</t>
  </si>
  <si>
    <t>Other assets</t>
  </si>
  <si>
    <t>Accrued interest</t>
  </si>
  <si>
    <t>Net cash used in operating activities</t>
  </si>
  <si>
    <t>Cash Flows From Investing Activities:</t>
  </si>
  <si>
    <t>Purchases of property and equipment</t>
  </si>
  <si>
    <t>Net cash used in investing activities</t>
  </si>
  <si>
    <t>Cash Flows From Financing Activities:</t>
  </si>
  <si>
    <t>Proceeds from the issuance of preferred stock, net of offering costs</t>
  </si>
  <si>
    <t>Proceeds from exercise of stock options and warrants</t>
  </si>
  <si>
    <t>Repayment of notes payable</t>
  </si>
  <si>
    <t>Payment for deferred offering costs</t>
  </si>
  <si>
    <t>Repayment of convertible debentures</t>
  </si>
  <si>
    <t>Repayment of related party notes payable</t>
  </si>
  <si>
    <t>Net cash provided by financing activities</t>
  </si>
  <si>
    <t>Net change in cash and cash equivalents</t>
  </si>
  <si>
    <t>Cash and cash equivalents  beginning of period</t>
  </si>
  <si>
    <t>Cash and cash equivalents  end of period</t>
  </si>
  <si>
    <t>Supplemental Disclosure of Non-Cash Financing Activities:</t>
  </si>
  <si>
    <t>Offering costs in connection with convertible preferred stock included in accounts payable</t>
  </si>
  <si>
    <t>Deferred offering costs in connection with secondary public offering included in accounts payable</t>
  </si>
  <si>
    <t>Accretion of convertible preferred stock beneficial conversion feature and relative fair value of warrants issued in connection with the convertible preferred stock units to accumulated deficit</t>
  </si>
  <si>
    <t>Conversion of convertible debentures payable and accrued interest into convertible preferred stock units</t>
  </si>
  <si>
    <t>Management's Representation and Basis of Presentation</t>
  </si>
  <si>
    <t>Nature of the Business [Abstract]</t>
  </si>
  <si>
    <t xml:space="preserve"> Note 1. Management’s Representation and Basis of Presentation The accompanying unaudited condensed consolidated financial statements have been prepared by Cryoport, Inc. (the “Company”, “our” or “we”) in accordance with accounting principles generally accepted in the United States of America (“U.S. GAAP”) for interim financial information, and pursuant to the instructions to Form 10-Q and Article 8 of Regulation S-X promulgated by the Securities and Exchange Commission (“SEC”). Accordingly, they do not include all of the information and footnotes required by U.S. GAAP for complete financial statement presentation. However, the Company believes that the disclosures are adequate to make the information presented not misleading. In the opinion of management, all adjustments (consisting primarily of normal recurring accruals) considered necessary for a fair presentation have been included. On May 12, 2015, our board of directors (the “Board of Directors”) approved an amendment to our certificate of incorporation to effect a reverse stock split by a ratio of 1-for-12, with no reduction in the number of shares of common stock that were previously authorized in our certificate of incorporation. The reverse stock split was effective on May 19, 2015. Unless otherwise noted, all share and per share data in this Form 10-Q have been adjusted to give effect to the 1-for-12 reverse stock split of our common stock. Operating results for the three months ended June 30, 2015 are not necessarily indicative of the results that may be expected for the year ending March 31, 2016. The unaudited condensed consolidated financial statements should be read in conjunction with the audited consolidated financial statements and related notes thereto included in the Company’s Annual Report on Form 10-K for the fiscal year ended March 31, 2015. The Company has evaluated subsequent events through the date of this filing, and determined that no subsequent events have occurred that would require recognition in the unaudited condensed consolidated financial statements or disclosure in the notes thereto other than as disclosed in the accompanying notes.</t>
  </si>
  <si>
    <t>Nature of the Business</t>
  </si>
  <si>
    <t>Nature of Operations</t>
  </si>
  <si>
    <t xml:space="preserve"> Note 2. Nature of the Business The Company is a Nevada corporation originally incorporated under the name G.T.5-Limited (“GT5”) on May 25, 1990. In connection with a Share Exchange Agreement, on March 15, 2005 we changed our name to Cryoport, Inc. and acquired all of the issued and outstanding shares of common stock of Cryoport Systems, Inc., a California corporation, in exchange for 200,901 81 Since fiscal year 2011, the Company has taken significant steps towards commercialization of the Cryoport Express ® ® We provide cryogenic logistics solutions to the life sciences industry through a combination of purpose-built proprietary packaging, information technology and specialized cold chain logistics knowhow. We view our solutions as disruptive to the “older technologies” of dry ice and liquid nitrogen, in that our solutions are comprehensive and combine our competencies in configurations that are customized to our client’s requirements. We provide comprehensive, reliable, economic alternatives to all existing logistics solutions and services utilized for frozen shipping in the life sciences industry (e.g., personalized medicine, stem cells, cell lines, vaccines, diagnostic materials, semen, eggs, embryos, cord blood, bio-pharmaceuticals, infectious substances, and other commodities that require continuous exposure to cryogenic or frozen temperatures). We provide the ability to monitor, record and archive crucial information for each shipment that can be used for scientific and regulatory purposes. Our Cryoport Express ® The branded packaging for our Cryoport Express ® ® ® ® ® ® Our most used solution is the “turnkey” solution, which can be accessed directly through our cloud-based Cryoportal or by contacting Cryoport Client Care for order entry. Once an order is placed and cleared, we ship a fully charged Cryoport Express ® who conveniently loads its frozen commodity into the inner chamber of the ® . The customer then closes the shipper package and reseals the shipping box displaying the next recipient’s address (“Flap A”) for pre-arranged carrier pick up. ® In late 2012, we shifted our focus to become a comprehensive cryogenic logistics solutions provider. Recognizing that clients in the life sciences industry have varying requirements, we unbundled our technologies, establishing customer facing solutions and taking a consultative approach to the market. Today, in addition to our standard “Turn-key Solution,” described above, we also provide the following customer facing, value-added solutions to address our various clients’ needs: · “ Customer Staged Solution ® · “ Customer Managed Solution ® · “ powered by Cryoport SM powered by Cryoport SM · “ Integrated Solution, · “ Regenerative Medicine Point-of-Care Repository Solution, ® ® ® · “ Personalized Medicine and Cell-based Immunotherapy Solution, ® ® ® Strategic Logistics Alliances We have sought to establish strategic alliances as a method of marketing our solutions providing minus 150° C shipping conditions to the life sciences industry. We have focused our efforts on leading companies in the logistics services industry as well as participants in the life sciences industry. In connection with our alliances with providers of shipping services, we refer to their offerings as “ powered by Cryoport SM Cryoport now serves and supports the three largest integrators in the world, responsible for over 85 FedEx. TM Under our FedEx Agreement, we provide frozen shipping logistics services through the combination of our purpose-built proprietary technologies and turnkey management processes. FedEx markets and sells Cryoport’s services for frozen temperature-controlled cold chain transportation as its FedEx ® TM powered by Cryoport SM DHL. powered by Cryoport SM powered by Cryoport SM ® TM UPS. powered by Cryoport SM Over the course of rolling out our new relationship with UPS, UPS customers will have direct access to our cloud-based order entry and tracking portal to order Cryoport Express ® TM These agreements with the three largest integrators in the world represent a significant validation of our solutions and the way we conduct our business. Life Sciences Agreements Zoetis. TM Liventa Bioscience. ® 150,000 ® In summary, we serve the life sciences industry with cryogenic logistics solutions that are advanced, comprehensive, reliable, validated, and efficient. Our clients include those companies and institutions that have logistics requirements for personalized medicine, immunotherapies, stem cells, cell lines, tissue, vaccines, in-vitro fertilization, cord blood, and other temperature sensitive commodities of life sciences. Liquidity The unaudited condensed consolidated financial statements have been prepared using the accrual method of accounting in accordance with U.S. GAAP. During the three months ended June 30, 2015, we used cash in operations of $ 1.9 1.9 We believe that our cash resources at June 30, 2015, additional funds raised subsequent to June 30, 2015 through our public equity offering (see Note 9), together with the revenues generated from our solutions will be sufficient to sustain our planned operations for the next 12 months. Future capital requirements will depend upon many factors, including the success of our commercialization efforts and the level of customer adoption of our Cryoport Express ® Solutions as well as our ability to establish additional collaborative arrangements. Revenues increased $ 494,500 52.8 1.4 0.9</t>
  </si>
  <si>
    <t>Summary of Significant Accounting Policies</t>
  </si>
  <si>
    <t>Summary of Significant Accounting Policies [Abstract]</t>
  </si>
  <si>
    <t xml:space="preserve"> Note 3. Summary of Significant Accounting Policies The condensed consolidated financial statements include the accounts of Cryoport, Inc. and its wholly owned subsidiary, Cryoport Systems, Inc. All intercompany accounts and transactions have been eliminated.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estimated amounts. The Company’s significant estimates include allowances for doubtful accounts, recoverability of long-lived assets, allowance for inventory obsolescence, deferred taxes and their accompanying valuations, and valuation of equity instruments and conversion features. The Company’s financial instruments consist of cash and cash equivalents, accounts receivable, related-party notes payable, notes payable, accounts payable and accrued expenses. The carrying value for all such instruments approximates fair value at June 30, 2015 and March 31, 2015 due to their short-term nature. The difference between the fair value and recorded values of the related-party notes payable is not significant. The Company considers highly liquid investments with original maturities of 90 days or less to be cash equivalents. The Company grants credit to customers within the U.S. and to a limited number of international customers and does not require collateral. Revenues from international customers are generally secured by advance payments except for a limited number of established foreign customers. The Company generally requires advance or credit card payments for initial revenues from new customers. The Company’s ability to collect receivables is affected by economic fluctuations in the geographic areas and industries served by the Company. Reserves for uncollectible amounts are provided based on past experience and a specific analysis of the accounts, which management believes is sufficient. Accounts receivable at June 30, 2015 and March 31, 2015 are net of reserves for doubtful accounts of $ 10,400 12,200 The majority of the Company’s customers are in the biotechnology, pharmaceutical and life science industries. Consequently, there is a concentration of accounts receivable within these industries, which is subject to normal credit risk. At June 30, 2015 and March 31, 2015, there was one customer that accounted for 33.7 14.6 The Company has revenue from foreign customers primarily in Europe, Japan, Canada, India and Australia. During the three months ended June 30, 2015 and 2014, the Company had revenues from foreign customers of approximately $ 187,900 183,500 13.2 19.6 For the three months ended June 30, 2015 and 2014, there was one customer that accounted for 18.1 30.4 The Company’s inventories consist of accessories that are sold and shipped to customers, along with pay-per-use shippers, that are not returned to the Company with the shippers at the culmination of the customer’s shipping cycle. Inventories are stated at the lower of cost or current estimated market value. Cost is determined using the standard cost method which approximates the first-in, first-to-expire method. Inventories are reviewed periodically for slow-moving or obsolete status. The Company writes down the carrying value of its inventories to reflect situations in which the cost of inventories is not expected to be recovered. Once established, write-downs of inventories are considered permanent adjustments to the cost basis of the obsolete or excess inventories. Raw materials and finished goods include material costs less reserves for obsolete or excess inventories. The Company evaluates the current level of inventories considering historical trends and other factors, and based on the evaluation, records adjustments to reflect inventories at its net realizable value. These adjustments are estimates, which could vary significantly from actual results if future economic conditions, customer demand, competition or other relevant factors differ from expectations. These estimates require us to make assessments about future demand for the Company’s products in order to categorize the status of such inventories items as slow-moving, obsolete or in excess-of-need. These estimates are subject to the ongoing accuracy of the Company’s forecasts of market conditions, industry trends, competition and other factors. The Company provides shipping containers to its customers and charges a fee in exchange for the use of the shipper. The Company’s arrangements are similar to the accounting standard for leases since they convey the right to use the container over a period of time. The Company retains the title to the shippers and provides its customers the use of the container for a specific shipping cycle. At the culmination of the customer’s shipping cycle, the shipper is returned to the Company. As a result, the Company classifies the shippers as fixed assets for the per-use shipper program. Property and equipment are recorded at cost. Cryogenic shippers are depreciated using the straight-line method over their estimated useful lives of three years. Equipment and furniture are depreciated using the straight-line method over their estimated useful lives (generally three to seven years) and leasehold improvements are amortized using the straight-line method over the estimated useful life of the asset or the lease term, whichever is shorter. Equipment acquired under capital leases is amortized over the estimated useful life of the assets or term of the lease, whichever is shorter and included in depreciation and amortization expense. Betterments, renewals and extraordinary repairs that extend the lives of the assets are capitalized; other repairs and maintenance charges are expensed as incurred. The cost and related accumulated depreciation and amortization applicable to assets retired are removed from the accounts, and the gain or loss on disposition is recognized in current operations. Intangible assets are comprised of patents and trademarks and software development costs. The Company capitalizes costs of obtaining patents and trademarks, which are amortized, using the straight-line method over their estimated useful life of five years once the patent or trademark has been issued. The Company capitalizes certain costs related to software developed for internal use. Software development costs incurred during the preliminary or maintenance project stages are expensed as incurred, while costs incurred during the application development stage are capitalized and amortized using the straight-line method over the estimated useful life of the software, which is five years. Capitalized costs include purchased materials and costs of services including the valuation of warrants issued to consultants. If indicators of impairment exist, we assess the recoverability of the affected long-lived assets by determining whether the carrying value of such assets can be recovered through undiscounted future operating cash flows. If impairment is indicated, we measure the amount of such impairment by comparing the fair value to the carrying value. We believe the future cash flows to be received from the long-lived assets will exceed the assets’ carrying value, and accordingly, we have not recognized any impairment losses through June 30, 2015. Deferred financing costs represent costs incurred in connection with the issuance of the convertible notes payable and equity financings. Deferred financing costs related to the issuance of debt are being amortized over the term of the financing instrument using the effective interest method while offering costs from equity financings are netted against the gross proceeds received from the equity financings. Offering costs incurred as of June 30, 2015 in connection with the public equity offering (see Note 9) are included in other current assets in the accompanying condensed consolidated balance sheet. If a conversion feature of convertible debt is not accounted for as a derivative instrument and provides for a rate of conversion that is below market value, this feature is characterized as a beneficial conversion feature (“BCF”). A BCF is recorded by the Company as a debt discount. The convertible debt is recorded net of the discount related to the BCF. The Company amortizes the discount to interest expense over the life of the debt using the effective interest rate method. Preferred stock is convertible to common stock at a rate of conversion that is below market value and, therefore, this feature is characterized as a BCF. The Company records this BCF as a discount to the preferred stock and accretes the discount to retained earnings as a deemed dividend through the earliest conversion date or upon issuance if the preferred stock can be immediately converted. The Company accounts for income taxes under the provision of the Financial Accounting Standards Board (“FASB”) Accounting Standards Codification (“ASC”) 740, Income Tax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provided for certain deferred tax assets if it is more likely than not that the Company will not realize tax assets through future operations. Based on the weight of available evidence, the Company’s management has determined that it is more likely than not that the net deferred tax assets will not be realized. Therefore, the Company has recorded a full valuation allowance against the net deferred tax assets. The Company’s income tax provision consists of state minimum taxes. The Company’s policy is to recognize interest and/or penalties related to income tax matters in income tax expense. The Company had no accrual for interest or penalties on its condensed consolidated balance sheets at June 30, 2015 and March 31, 2015 and has not recognized interest and/or penalties in the condensed consolidated statement of operations for the three months ended June 30, 2015 and 2014. The Company is subject to taxation in the U.S. and various state jurisdictions. As of June 30, 2015, the Company is no longer subject to U.S. federal examinations for years before 2011 and for California franchise and income tax examinations for years before 2010. However, to the extent allowed by law, the taxing authorities may have the right to examine prior periods where net operating losses were generated and carried forward, and make adjustments up to the amount of the net operating loss carry forward amount. The Company is not currently under examination by U.S. federal or state jurisdictions. The Company provides shipping containers to its customers and charges a fee in exchange for the use of the shipper. The Company’s arrangements are similar to the accounting standard for leases since they convey the right to use the shippers over a period of time. The Company retains title to the shipper and provides its customers the use of the shipper for a specified shipping cycle. At the culmination of the customer’s shipping cycle, the shipper is returned to the Company. The Company recognizes revenue for the use of the shipper at the time of the delivery of the shipper to the end user of the enclosed materials, and at the time that collectability is reasonably certain. Revenue is recorded net of discounts and allowances. The Company also provides logistics support and management services to some customers, which may include onsite logistics personnel. Revenue is recognized for these services as services are rendered and at the time that collectability is reasonably certain. The Company classifies amounts billed for shipping and handling as revenue. Shipping and handling fees and costs are included in cost of revenues in the accompanying condensed consolidated statements of operations. Expenditures relating to research and development are expensed in the period incurred. The Company accounts for stock-based payments to employees and directors in accordance with stock-based payment accounting guidance which requires all stock-based payments to employees and directors, including grants of employee stock options and warrants, to be recognized based upon their fair values. The fair value of stock-based awards is estimated at the grant date using the Black-Scholes Option Pricing Model (“Black-Scholes”) and the portion that is ultimately expected to vest is recognized as compensation cost over the requisite service period. The determination of fair value using Black-Scholes is affected by the Company’s stock price as well as assumptions regarding a number of complex and subjective variables, including expected stock price volatility, risk-free interest rate, expected dividends and projected employee stock option exercise behaviors. Since stock-based compensation is recognized only for those awards that are ultimately expected to vest, the Company has applied an estimated forfeiture rate to unvested awards for the purpose of calculating compensation cost. These estimates will be revised, if necessary, in future periods if actual forfeitures differ from estimates. Changes in forfeiture estimates impact compensation cost in the period in which the change in estimate occurs. The estimated forfeiture rates at June 30, 2015 and March 31, 2015 were zero as the Company has not had a significant history of forfeitures and does not expect significant forfeitures in the future. Cash flows from the tax benefits resulting from tax deductions in excess of the compensation cost recognized for those options or warrants are classified as financing cash flows. Due to the Company’s loss position, there were no such tax benefits during the three months ended June 30, 2015 and 2014. The Company’s stock-based compensation plans are discussed further in Note 8. Issuances of the Company’s common stock for acquiring goods or services are measured at the fair value of the consideration received or the fair value of the equity instruments issued, whichever is more reliably measurable. The measurement date for the fair value of the equity instruments issued to consultants or vendors is determined at the earlier of (i) the date at which a commitment for performance to earn the equity instruments is reached (a “performance commitment” which would include a penalty considered to be of a magnitude that is a sufficiently large disincentive for nonperformance) or (ii) the date at which performance is complete. When it is appropriate for the Company to recognize the cost of a transaction during financial reporting periods prior to the measurement date, for purposes of recognition of costs during those periods, the equity instrument is measured at the then-current fair values at each of those interim financial reporting dates. We calculate basic and diluted net income (loss) per share attributable to common stockholders using the weighted average number of common shares outstanding during the periods presented, and adjust the amount of net income (loss) used in this calculation for deemed preferred stock dividends and cumulative preferred stock dividends, whether they are earned or not during the period. In periods of a net loss position, basic and diluted weighted average shares are the same. For the diluted earnings per share calculation, we adjust the weighted average number of common shares outstanding to include dilutive stock options, warrants and shares associated with the conversion of convertible debt and convertible preferred stock outstanding during the periods. As of June 30, 2015 and March 31, 2015, the Company had cumulative, undeclared, dividends that have not been accrued related to its preferred stock of $ 513,800 305,300 208,500 27,700 Three Months Ended June 30, 2015 2014 Net loss $ (1,924,264) $ (2,297,264) Add: Preferred stock beneficial conversion charge (4,474,348) (741,786) Undeclared cumulative preferred dividends (208,490) (27,723) Net loss attributable to common stockholders $ (6,607,102) $ (3,066,773) Weighted average shares issued and outstanding-basic and diluted 5,055,649 4,999,110 Basic and diluted net loss per share attributable to common stockholders $ (1.31) $ (0.61) Three Months Ended June 30, 2015 2014 Class A convertible preferred stock 1,136,875  Class B convertible preferred stock 1,336,428  Stock options 770,558 339,050 Warrants 1,102,365 435,446 4,346,226 774,496 Segment Reporting We currently operate in one reportable segment. We measure fair value based on the prices that would be received to sell an asset or paid to transfer a liability in an orderly transaction between market participants at the measurement date. Fair value measurements are based on a three-tier hierarchy that prioritizes the inputs used to measure fair value. These tiers include the following: Level 1: Quoted prices (unadjusted) in active markets for identical assets or liabilities that are accessible at the measurement date. The fair value hierarchy gives the highest priority to Level 1 inputs. Level 2: Observable prices that are based on inputs not quoted on active markets, but corroborated by market data. These inputs include quoted prices for similar assets or liabilities; quoted market prices in markets that are not active; or other inputs that are observable or can be corroborated by observable market data for substantially the full term of the assets or liabilities. Level 3: Unobservable inputs are used when little or no market data is available. The fair value hierarchy gives the lowest priority to Level 3 inputs. In determining fair value, we utilize valuation techniques that maximize the use of observable inputs and minimize the use of unobservable inputs to the extent possible, as well as consider counterparty credit risk in the assessment of fair value. We have no assets or liabilities that are required to be measured at fair value on a recurring basis as of June 30, 2015 and March 31, 2015. We record foreign currency transactions at the exchange rate prevailing at the date of the transaction with resultant gains and losses being included in results of operations. Foreign currency transaction gains and losses have not been significant for any of the periods presented. None.</t>
  </si>
  <si>
    <t>Related-Party Transactions</t>
  </si>
  <si>
    <t>Related Party Transactions [Abstract]</t>
  </si>
  <si>
    <t>Related Party Transactions</t>
  </si>
  <si>
    <t xml:space="preserve"> Note 4. Related Party Transactions As of June 30, 2015 and March 31, 2015, the Company had aggregate principal balances of $ 1.2 1.3 Related-Party Convertible Notes Payable In March 2015, we entered into definitive agreements relating to the exchange or amendment of the notes evidencing such working capital advances. Three of the notes issued to Patrick Mullins, M.D., Maryl Petreccia and Jeffrey Dell, M.D., which as of June 30, 2015 had outstanding principal balances of $ 448,200 266,700 208,900 37,347 22,224 17,412 6.00 834 417 417 6.00 5,000,000 20 One note issued to Raymond Takahashi, M.D., was exchanged for (i) a new convertible promissory note with an original principal amount equal to the outstanding principal and interest of the original note, and (ii) a warrant to purchase 1,490 6.00 35,800 The conversion of the related-party convertible notes payable at a 20 521,100 The relative fair value of the related-party warrants of $ 280,400 64,700 0 Related-party interest expense under these notes was $ 14,400 8,200 19,000 4,600 Related-Party Note Payable One note issued to Marc Grossman, M.D., which as of June 30, 2015 had an outstanding principal balance of $ 186,500 6 1,000 20,000 72,000 Class B Convertible Preferred Stock In May 2015, Mrs. Richard Berman, spouse of a board member, participated in the Class B convertible preferred stock offering and the Company issued 1,667 20,000</t>
  </si>
  <si>
    <t>Notes Payable</t>
  </si>
  <si>
    <t>Debt Disclosure [Abstract]</t>
  </si>
  <si>
    <t xml:space="preserve"> Note 5. Notes Payable From December 2014 through February 2015, the Company issued to certain accredited investors 2014 Series Secured Promissory Notes (the “7% Bridge Notes”) in the aggregate original principal amount of $ 915,000 7 173,600 25 In connection with the issuance of the 7% Bridge Notes, the Company issued the note holders warrants to purchase 190,625 6.00 458,900 221,400 The Company did not pay any discounts or commissions with respect to the issuance of the 7% Bridge Notes or the warrants.</t>
  </si>
  <si>
    <t>Commitments and Contingencies</t>
  </si>
  <si>
    <t>Commitments and Contingencies [Abstract]</t>
  </si>
  <si>
    <t xml:space="preserve"> Note 6. Commitments and Contingencies Facility and Equipment Leases We lease 11,900 9,500 90 Employment Agreements We have entered into employment agreements with certain of our officers under which payment and benefits would become payable in the event of termination by us for any reason other than cause, or upon a change in control of our Company, or by the employee for good reason. Consulting and Engineering Services Effective November 1, 2010, the Company entered into a Second Amendment to Master Consulting and Engineering Services Agreement (the “Second Amendment”) with KLATU Networks, LLC (“KLATU”), which amended the Master Consulting and Engineering Services Agreement between the parties dated as of October 9, 2007 (the “Agreement”), as amended by the First Amendment to Master Consulting and Engineering Services Agreement between the parties dated as of April 23, 2009. The parties entered into the Second Amendment to clarify their mutual intent and understanding that all license rights granted to the Company under the Agreement, as amended, shall survive any termination or expiration of the Agreement. In addition, in recognition that the Company has paid KLATU less than the market rate for comparable services, the Second Amendment provides that if the Company terminates the Agreement without cause, which the Company has no intention of doing, or liquidates, KLATU shall be entitled to receive additional consideration for its services provided from the commencement of the Agreement through such date of termination, which additional compensation shall not be less than $ 2 The Agreement provides for one year terms ending on December 31 of each year, but it automatically renews for one year periods unless otherwise terminated. Consulting fees for services provided by KLATU were $ 74,300 75,900 Litigation The Company may become a party to product litigation in the normal course of business. The Company accrues for open claims based on its historical experience and available insurance coverage. In the opinion of management, there are no legal matters involving the Company that would have a material adverse effect upon the Company’s consolidated financial condition or results of operations. Indemnities and Guarantees The Company has made certain indemnities and guarantees, under which it may be required to make payments to a guaranteed or indemnified party, in relation to certain actions or transactions. The guarantees and indemnities do not provide for any limitation of the maximum potential future payments the Company could be obligated to make. Historically, the Company has not been obligated nor incurred any payments for these obligations and, therefore, no liabilities have been recorded for these indemnities and guarantees in the accompanying condensed consolidated balance sheets. The Company indemnifies its directors, officers, employees and agents, as permitted under the laws of the States of California and Nevada. In connection with its facility lease, the Company has indemnified its lessor for certain claims arising from the use of the facility. The duration of the guarantees and indemnities varies, and is generally tied to the life of the agreement.</t>
  </si>
  <si>
    <t>Stockholders' Equity</t>
  </si>
  <si>
    <t>Stockholders' Equity [Abstract]</t>
  </si>
  <si>
    <t xml:space="preserve"> Note 7. Stockholders’ Equity Authorized Stock The Company has 20,833,333 0.001 2,500,000 0.001 800,000 0.001 400,000 0.001 585,000 Class A Convertible Preferred Stock As of June 30, 2015 and March 31, 2015, 454,750 303,167 106,432 No dividends have been declared as of June 30, 2015; however, a cumulative preferred stock dividend of $ 410,300 301,500 Class B Convertible Preferred Stock In February 2015, the Company entered into definitive agreements for a private placement of its securities to certain institutional and accredited investors (the “Class B Investors”) pursuant to certain subscription agreements and elections to convert between the Company and the Class B Investors. During the three months ended June 30, 2015, aggregate gross cash proceeds of $ 4.5 3.9 372,862 248,575 6.00 Pursuant to the subscription agreements, the Company issued shares of a newly established Class B Convertible Preferred Stock and warrants to purchase common stock of Cryoport. The shares and warrants were issued as a unit consisting of (i) one share of Class B Convertible Preferred Stock and (ii) one warrant to purchase 0.67 shares of the Company’s common stock at an exercise price of $6.00 per share, which were immediately exercisable and may be exercised at any time on or before May 31, 2020. The fair value of the beneficial conversion feature of the convertible preferred stock issuance and the relative fair value of the warrants issued, aggregated $ 4.5 Emergent served as the Company’s placement agent in this transaction and received, with respect to the gross proceeds received from Class B Investors, a commission of 10 3 5,000 6.00 In May 2015, Mrs. Richard Berman, spouse of a board member, participated in the Class B convertible preferred stock offering and the Company issued 1,667 20,000 As of June 30, 2015 and March 31, 2015, 534,571 161,709 356,381 107,806 130,914 38,115 No dividends have been declared as of June 30, 2015; however, a cumulative preferred stock dividend of $ 103,500 3,800 Common Stock Reserved for Future Issuance 10.5 Class A and B convertible preferred stock converted to common stock 2,473,303 Exercise of stock options 2,246,270 Exercise of warrants 5,764,897 Total shares of common stock reserved for future issuances 10,484,470 </t>
  </si>
  <si>
    <t>Stock-Based Compensation</t>
  </si>
  <si>
    <t>Stock-Based Compensation [Abstract]</t>
  </si>
  <si>
    <t xml:space="preserve"> Note 8. Stock-Based Compensation Warrant Activity Weighted- Weighted- Average Average Remaining Aggregate Number of Exercise Contractual Intrinsic Shares Price/Share Term (Years) Value (1) Outstanding  March 31, 2015 5,475,806 7.20 Issued 341,429 6.00 Exercised (49,339) 2.40 Forfeited   Expired (2,999) 22.68 Outstanding  June 30, 2015 5,764,897 $ 7.13 2.5 $ 8,428,800 Vested (exercisable)  June 30, 2015 5,764,897 $ 7.13 2.5 $ 8,428,800 (1) Aggregate intrinsic value represents the difference between the exercise price of the warrant and the closing market price of our common stock on June 30, 2015, which was $ 7.65 Expected life (years) 5.0  5.2 Risk-free interest rate 1.33% - 1.73 % Volatility 98.6  121.3 % Dividend yield 0 % Stock Options We have three stock incentive plans: the 2002 Stock Incentive Plan (the “2002 Plan”), the 2009 Stock Incentive Plan (the “2009 Plan”) and the 2011 Stock Incentive Plan (the “2011 Plan”), (collectively, the “Plans”). The 2002 Plan expired and no options have been granted pursuant the 2002 Plan or 2009 Plan subsequent to the adoption of the 2011 Plan. On September 6, 2013, the stockholders approved an increase to the number of shares of the Company’s common stock available for issuance under the 2011 Plan by 591,667 125,000 25,314 30,190 In May 2015, the Company granted employees and members of the board of directors options to purchase 465,633 20,835 7.80 355,001 We granted stock options at exercise prices equal to or greater than the quoted market price of our common stock on the grant date. Expected life (years) 6.0 Risk-free interest rate 1.74 % Volatility 120.0 % Dividend yield 0 % The expected option life assumption is estimated based on the simplified method. Accordingly, the Company has utilized the average of the contractual term of the options and the weighted average vesting period for all options to calculate the expected option term. The risk-free interest rate assumption is based upon observed interest rates appropriate for the expected term of our employee stock options. The expected volatility is based on the historical volatility of our stock commensurate with the expected life of the stock-based award. We do not anticipate paying dividends on the common stock in the foreseeable future. We recognize stock-based compensation cost over the vesting period using the straight-line single option method. Stock-based compensation expense is recognized only for those awards that are ultimately expected to vest. An estimated forfeiture rate has been applied to unvested awards for the purpose of calculating compensation cost. The estimated forfeiture rate of 0 Weighted- Weighted- Average Average Remaining Aggregate Number of Exercise Contractual Intrinsic Shares Price/Share Term (Years) Value (1) Outstanding  March 31, 2015 1,793,745 $ 4.56 Granted (weighted-average fair value of $6.74 per share) 486,468 7.80 Exercised (4,601) 2.47 Forfeited (29,342) 3.84 Expired   Outstanding  June 30, 2015 2,246,270 $ 5.25 8.5 $ 5,888,000 Vested (exercisable)  June 30, 2015 750,006 $ 4.71 6.8 $ 2,629,200 Unvested (unexercisable)  June 30, 2015 1,496,264 $ 5.52 3.4 $ 3,258,800 (1) Aggregate intrinsic value represents the difference between the exercise price of the option and the closing market price of our common stock on June 30, 2015, which was $ 7.65 As of June 30, 2015, there was unrecognized compensation expense of $ 7.0 3.4</t>
  </si>
  <si>
    <t>Subsequent Events</t>
  </si>
  <si>
    <t>Subsequent Events [Abstract]</t>
  </si>
  <si>
    <t xml:space="preserve"> Note 9. Subsequent Event Public Equity Offering On July 29, 2015, the Company completed the sale of common stock and warrants (the “Units”) under a registered public offering. The gross proceeds to Cryoport from the offering, including the partial exercise of the over-allotment option, were approximately $ 6.8 The public offering price per Unit was $ 3.25 2,090,750 2,090,750 3.57 In connection with this offering, the Company issued to Aegis Capital Corp., the underwriters' representative in the offering, a warrant to purchase up to 80,000 4.47 137.5 In connection with this offering, the Company incurred $ 140,000</t>
  </si>
  <si>
    <t>Summary of Significant Accounting Policies (Policies)</t>
  </si>
  <si>
    <t>Principles of Consolidation</t>
  </si>
  <si>
    <t xml:space="preserve"> Principles of Consolidation The condensed consolidated financial statements include the accounts of Cryoport, Inc. and its wholly owned subsidiary, Cryoport Systems, Inc. All intercompany accounts and transactions have been eliminated.</t>
  </si>
  <si>
    <t>Use of Estimates</t>
  </si>
  <si>
    <t xml:space="preserve">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estimated amounts. The Company’s significant estimates include allowances for doubtful accounts, recoverability of long-lived assets, allowance for inventory obsolescence, deferred taxes and their accompanying valuations, and valuation of equity instruments and conversion features.</t>
  </si>
  <si>
    <t>Fair Value of Financial Instruments</t>
  </si>
  <si>
    <t xml:space="preserve"> Fair Value of Financial Instruments The Company’s financial instruments consist of cash and cash equivalents, accounts receivable, related-party notes payable, notes payable, accounts payable and accrued expenses. The carrying value for all such instruments approximates fair value at June 30, 2015 and March 31, 2015 due to their short-term nature. The difference between the fair value and recorded values of the related-party notes payable is not significant.</t>
  </si>
  <si>
    <t>Cash and Cash Equivalents</t>
  </si>
  <si>
    <t xml:space="preserve"> Cash and Cash Equivalents The Company considers highly liquid investments with original maturities of 90 days or less to be cash equivalents.</t>
  </si>
  <si>
    <t>Customers</t>
  </si>
  <si>
    <t xml:space="preserve"> Customers The Company grants credit to customers within the U.S. and to a limited number of international customers and does not require collateral. Revenues from international customers are generally secured by advance payments except for a limited number of established foreign customers. The Company generally requires advance or credit card payments for initial revenues from new customers. The Company’s ability to collect receivables is affected by economic fluctuations in the geographic areas and industries served by the Company. Reserves for uncollectible amounts are provided based on past experience and a specific analysis of the accounts, which management believes is sufficient. Accounts receivable at June 30, 2015 and March 31, 2015 are net of reserves for doubtful accounts of $ 10,400 12,200 The majority of the Company’s customers are in the biotechnology, pharmaceutical and life science industries. Consequently, there is a concentration of accounts receivable within these industries, which is subject to normal credit risk. At June 30, 2015 and March 31, 2015, there was one customer that accounted for 33.7 14.6 The Company has revenue from foreign customers primarily in Europe, Japan, Canada, India and Australia. During the three months ended June 30, 2015 and 2014, the Company had revenues from foreign customers of approximately $ 187,900 183,500 13.2 19.6 For the three months ended June 30, 2015 and 2014, there was one customer that accounted for 18.1 30.4</t>
  </si>
  <si>
    <t xml:space="preserve"> Inventories The Company’s inventories consist of accessories that are sold and shipped to customers, along with pay-per-use shippers, that are not returned to the Company with the shippers at the culmination of the customer’s shipping cycle. Inventories are stated at the lower of cost or current estimated market value. Cost is determined using the standard cost method which approximates the first-in, first-to-expire method. Inventories are reviewed periodically for slow-moving or obsolete status. The Company writes down the carrying value of its inventories to reflect situations in which the cost of inventories is not expected to be recovered. Once established, write-downs of inventories are considered permanent adjustments to the cost basis of the obsolete or excess inventories. Raw materials and finished goods include material costs less reserves for obsolete or excess inventories. The Company evaluates the current level of inventories considering historical trends and other factors, and based on the evaluation, records adjustments to reflect inventories at its net realizable value. These adjustments are estimates, which could vary significantly from actual results if future economic conditions, customer demand, competition or other relevant factors differ from expectations. These estimates require us to make assessments about future demand for the Company’s products in order to categorize the status of such inventories items as slow-moving, obsolete or in excess-of-need. These estimates are subject to the ongoing accuracy of the Company’s forecasts of market conditions, industry trends, competition and other factors.</t>
  </si>
  <si>
    <t>Property and Equipment</t>
  </si>
  <si>
    <t xml:space="preserve"> Property and Equipment The Company provides shipping containers to its customers and charges a fee in exchange for the use of the shipper. The Company’s arrangements are similar to the accounting standard for leases since they convey the right to use the container over a period of time. The Company retains the title to the shippers and provides its customers the use of the container for a specific shipping cycle. At the culmination of the customer’s shipping cycle, the shipper is returned to the Company. As a result, the Company classifies the shippers as fixed assets for the per-use shipper program. Property and equipment are recorded at cost. Cryogenic shippers are depreciated using the straight-line method over their estimated useful lives of three years. Equipment and furniture are depreciated using the straight-line method over their estimated useful lives (generally three to seven years) and leasehold improvements are amortized using the straight-line method over the estimated useful life of the asset or the lease term, whichever is shorter. Equipment acquired under capital leases is amortized over the estimated useful life of the assets or term of the lease, whichever is shorter and included in depreciation and amortization expense. Betterments, renewals and extraordinary repairs that extend the lives of the assets are capitalized; other repairs and maintenance charges are expensed as incurred. The cost and related accumulated depreciation and amortization applicable to assets retired are removed from the accounts, and the gain or loss on disposition is recognized in current operations.</t>
  </si>
  <si>
    <t>Intangible Assets</t>
  </si>
  <si>
    <t xml:space="preserve"> Intangible Assets Intangible assets are comprised of patents and trademarks and software development costs. The Company capitalizes costs of obtaining patents and trademarks, which are amortized, using the straight-line method over their estimated useful life of five years once the patent or trademark has been issued. The Company capitalizes certain costs related to software developed for internal use. Software development costs incurred during the preliminary or maintenance project stages are expensed as incurred, while costs incurred during the application development stage are capitalized and amortized using the straight-line method over the estimated useful life of the software, which is five years. Capitalized costs include purchased materials and costs of services including the valuation of warrants issued to consultants.</t>
  </si>
  <si>
    <t>Long-lived Assets</t>
  </si>
  <si>
    <t xml:space="preserve"> Long-lived Assets If indicators of impairment exist, we assess the recoverability of the affected long-lived assets by determining whether the carrying value of such assets can be recovered through undiscounted future operating cash flows. If impairment is indicated, we measure the amount of such impairment by comparing the fair value to the carrying value. We believe the future cash flows to be received from the long-lived assets will exceed the assets’ carrying value, and accordingly, we have not recognized any impairment losses through June 30, 2015.</t>
  </si>
  <si>
    <t>Deferred Financing Costs</t>
  </si>
  <si>
    <t xml:space="preserve"> Deferred Financing Costs Deferred financing costs represent costs incurred in connection with the issuance of the convertible notes payable and equity financings. Deferred financing costs related to the issuance of debt are being amortized over the term of the financing instrument using the effective interest method while offering costs from equity financings are netted against the gross proceeds received from the equity financings. Offering costs incurred as of June 30, 2015 in connection with the public equity offering (see Note 9) are included in other current assets in the accompanying condensed consolidated balance sheet.</t>
  </si>
  <si>
    <t>Conversion Features</t>
  </si>
  <si>
    <t xml:space="preserve"> Conversion Features If a conversion feature of convertible debt is not accounted for as a derivative instrument and provides for a rate of conversion that is below market value, this feature is characterized as a beneficial conversion feature (“BCF”). A BCF is recorded by the Company as a debt discount. The convertible debt is recorded net of the discount related to the BCF. The Company amortizes the discount to interest expense over the life of the debt using the effective interest rate method. Preferred stock is convertible to common stock at a rate of conversion that is below market value and, therefore, this feature is characterized as a BCF. The Company records this BCF as a discount to the preferred stock and accretes the discount to retained earnings as a deemed dividend through the earliest conversion date or upon issuance if the preferred stock can be immediately converted.</t>
  </si>
  <si>
    <t>Income Taxes</t>
  </si>
  <si>
    <t xml:space="preserve"> Income Taxes The Company accounts for income taxes under the provision of the Financial Accounting Standards Board (“FASB”) Accounting Standards Codification (“ASC”) 740, Income Tax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provided for certain deferred tax assets if it is more likely than not that the Company will not realize tax assets through future operations. Based on the weight of available evidence, the Company’s management has determined that it is more likely than not that the net deferred tax assets will not be realized. Therefore, the Company has recorded a full valuation allowance against the net deferred tax assets. The Company’s income tax provision consists of state minimum taxes. The Company’s policy is to recognize interest and/or penalties related to income tax matters in income tax expense. The Company had no accrual for interest or penalties on its condensed consolidated balance sheets at June 30, 2015 and March 31, 2015 and has not recognized interest and/or penalties in the condensed consolidated statement of operations for the three months ended June 30, 2015 and 2014. The Company is subject to taxation in the U.S. and various state jurisdictions. As of June 30, 2015, the Company is no longer subject to U.S. federal examinations for years before 2011 and for California franchise and income tax examinations for years before 2010. However, to the extent allowed by law, the taxing authorities may have the right to examine prior periods where net operating losses were generated and carried forward, and make adjustments up to the amount of the net operating loss carry forward amount. The Company is not currently under examination by U.S. federal or state jurisdictions.</t>
  </si>
  <si>
    <t>Revenue Recognition</t>
  </si>
  <si>
    <t xml:space="preserve"> Revenue Recognition The Company provides shipping containers to its customers and charges a fee in exchange for the use of the shipper. The Company’s arrangements are similar to the accounting standard for leases since they convey the right to use the shippers over a period of time. The Company retains title to the shipper and provides its customers the use of the shipper for a specified shipping cycle. At the culmination of the customer’s shipping cycle, the shipper is returned to the Company. The Company recognizes revenue for the use of the shipper at the time of the delivery of the shipper to the end user of the enclosed materials, and at the time that collectability is reasonably certain. Revenue is recorded net of discounts and allowances. The Company also provides logistics support and management services to some customers, which may include onsite logistics personnel. Revenue is recognized for these services as services are rendered and at the time that collectability is reasonably certain.</t>
  </si>
  <si>
    <t>Accounting for Shipping and Handling Revenue, Fees and Costs</t>
  </si>
  <si>
    <t xml:space="preserve"> Accounting for Shipping and Handling Revenue, Fees and Costs The Company classifies amounts billed for shipping and handling as revenue. Shipping and handling fees and costs are included in cost of revenues in the accompanying condensed consolidated statements of operations.</t>
  </si>
  <si>
    <t>Research and Development Expenses</t>
  </si>
  <si>
    <t xml:space="preserve"> Research and Development Expenses Expenditures relating to research and development are expensed in the period incurred.</t>
  </si>
  <si>
    <t>Stock-based Compensation</t>
  </si>
  <si>
    <t xml:space="preserve"> Stock-Based Compensation The Company accounts for stock-based payments to employees and directors in accordance with stock-based payment accounting guidance which requires all stock-based payments to employees and directors, including grants of employee stock options and warrants, to be recognized based upon their fair values. The fair value of stock-based awards is estimated at the grant date using the Black-Scholes Option Pricing Model (“Black-Scholes”) and the portion that is ultimately expected to vest is recognized as compensation cost over the requisite service period. The determination of fair value using Black-Scholes is affected by the Company’s stock price as well as assumptions regarding a number of complex and subjective variables, including expected stock price volatility, risk-free interest rate, expected dividends and projected employee stock option exercise behaviors. Since stock-based compensation is recognized only for those awards that are ultimately expected to vest, the Company has applied an estimated forfeiture rate to unvested awards for the purpose of calculating compensation cost. These estimates will be revised, if necessary, in future periods if actual forfeitures differ from estimates. Changes in forfeiture estimates impact compensation cost in the period in which the change in estimate occurs. The estimated forfeiture rates at June 30, 2015 and March 31, 2015 were zero as the Company has not had a significant history of forfeitures and does not expect significant forfeitures in the future. Cash flows from the tax benefits resulting from tax deductions in excess of the compensation cost recognized for those options or warrants are classified as financing cash flows. Due to the Company’s loss position, there were no such tax benefits during the three months ended June 30, 2015 and 2014. The Company’s stock-based compensation plans are discussed further in Note 8.</t>
  </si>
  <si>
    <t>Equity Instruments Issued to Non-Employees for Acquiring Goods or Services</t>
  </si>
  <si>
    <t xml:space="preserve"> Equity Instruments Issued to Non-Employees for Acquiring Goods or Services Issuances of the Company’s common stock for acquiring goods or services are measured at the fair value of the consideration received or the fair value of the equity instruments issued, whichever is more reliably measurable. The measurement date for the fair value of the equity instruments issued to consultants or vendors is determined at the earlier of (i) the date at which a commitment for performance to earn the equity instruments is reached (a “performance commitment” which would include a penalty considered to be of a magnitude that is a sufficiently large disincentive for nonperformance) or (ii) the date at which performance is complete. When it is appropriate for the Company to recognize the cost of a transaction during financial reporting periods prior to the measurement date, for purposes of recognition of costs during those periods, the equity instrument is measured at the then-current fair values at each of those interim financial reporting dates.</t>
  </si>
  <si>
    <t>Basic and Diluted Net Income (Loss) Per Share</t>
  </si>
  <si>
    <t xml:space="preserve"> Basic and Diluted Net Income (Loss) Per Share We calculate basic and diluted net income (loss) per share attributable to common stockholders using the weighted average number of common shares outstanding during the periods presented, and adjust the amount of net income (loss) used in this calculation for deemed preferred stock dividends and cumulative preferred stock dividends, whether they are earned or not during the period. In periods of a net loss position, basic and diluted weighted average shares are the same. For the diluted earnings per share calculation, we adjust the weighted average number of common shares outstanding to include dilutive stock options, warrants and shares associated with the conversion of convertible debt and convertible preferred stock outstanding during the periods. As of June 30, 2015 and March 31, 2015, the Company had cumulative, undeclared, dividends that have not been accrued related to its preferred stock of $ 513,800 305,300 208,500 27,700 Three Months Ended June 30, 2015 2014 Net loss $ (1,924,264) $ (2,297,264) Add: Preferred stock beneficial conversion charge (4,474,348) (741,786) Undeclared cumulative preferred dividends (208,490) (27,723) Net loss attributable to common stockholders $ (6,607,102) $ (3,066,773) Weighted average shares issued and outstanding-basic and diluted 5,055,649 4,999,110 Basic and diluted net loss per share attributable to common stockholders $ (1.31) $ (0.61) Three Months Ended June 30, 2015 2014 Class A convertible preferred stock 1,136,875  Class B convertible preferred stock 1,336,428  Stock options 770,558 339,050 Warrants 1,102,365 435,446 4,346,226 774,496 </t>
  </si>
  <si>
    <t>Segment Reporting</t>
  </si>
  <si>
    <t xml:space="preserve"> Segment Reporting We currently operate in one reportable segment. </t>
  </si>
  <si>
    <t>Fair Value Measurements</t>
  </si>
  <si>
    <t xml:space="preserve"> Fair Value Measurements We measure fair value based on the prices that would be received to sell an asset or paid to transfer a liability in an orderly transaction between market participants at the measurement date. Fair value measurements are based on a three-tier hierarchy that prioritizes the inputs used to measure fair value. These tiers include the following: Level 1: Quoted prices (unadjusted) in active markets for identical assets or liabilities that are accessible at the measurement date. The fair value hierarchy gives the highest priority to Level 1 inputs. Level 2: Observable prices that are based on inputs not quoted on active markets, but corroborated by market data. These inputs include quoted prices for similar assets or liabilities; quoted market prices in markets that are not active; or other inputs that are observable or can be corroborated by observable market data for substantially the full term of the assets or liabilities. Level 3: Unobservable inputs are used when little or no market data is available. The fair value hierarchy gives the lowest priority to Level 3 inputs. In determining fair value, we utilize valuation techniques that maximize the use of observable inputs and minimize the use of unobservable inputs to the extent possible, as well as consider counterparty credit risk in the assessment of fair value. We have no assets or liabilities that are required to be measured at fair value on a recurring basis as of June 30, 2015 and March 31, 2015.</t>
  </si>
  <si>
    <t>Foreign Currency Transactions</t>
  </si>
  <si>
    <t xml:space="preserve"> Foreign Currency Translation We record foreign currency transactions at the exchange rate prevailing at the date of the transaction with resultant gains and losses being included in results of operations. Foreign currency transaction gains and losses have not been significant for any of the periods presented. </t>
  </si>
  <si>
    <t>Recent Accounting Pronouncements</t>
  </si>
  <si>
    <t xml:space="preserve"> Recent Accounting Pronouncements None.</t>
  </si>
  <si>
    <t>Summary of Significant Accounting Policies (Tables)</t>
  </si>
  <si>
    <t>Schedule of Earnings Per Share</t>
  </si>
  <si>
    <t xml:space="preserve"> The following shows the amounts used in computing net loss per share for the three months ended June 30: Three Months Ended June 30, 2015 2014 Net loss $ (1,924,264) $ (2,297,264) Add: Preferred stock beneficial conversion charge (4,474,348) (741,786) Undeclared cumulative preferred dividends (208,490) (27,723) Net loss attributable to common stockholders $ (6,607,102) $ (3,066,773) Weighted average shares issued and outstanding-basic and diluted 5,055,649 4,999,110 Basic and diluted net loss per share attributable to common stockholders $ (1.31) $ (0.61) </t>
  </si>
  <si>
    <t>Schedule of Antidilutive Securities Excluded from Computation of Earnings Per Share</t>
  </si>
  <si>
    <t xml:space="preserve"> The following table sets forth the number of shares excluded from the computation of diluted loss per share, as their inclusion would have been anti-dilutive: Three Months Ended June 30, 2015 2014 Class A convertible preferred stock 1,136,875  Class B convertible preferred stock 1,336,428  Stock options 770,558 339,050 Warrants 1,102,365 435,446 4,346,226 774,496 </t>
  </si>
  <si>
    <t>Stockholders' Equity (Tables)</t>
  </si>
  <si>
    <t>Schedule of Common Stock Reserved for Future Issuance</t>
  </si>
  <si>
    <t xml:space="preserve"> As of June 30, 2015, approximately 10.5 Class A and B convertible preferred stock converted to common stock 2,473,303 Exercise of stock options 2,246,270 Exercise of warrants 5,764,897 Total shares of common stock reserved for future issuances 10,484,470 </t>
  </si>
  <si>
    <t>Stock-Based Compensation (Tables)</t>
  </si>
  <si>
    <t>Share-based Compensation Arrangement by Share-based Payment Award [Line Items]</t>
  </si>
  <si>
    <t>Schedule of Warrant Activity</t>
  </si>
  <si>
    <t xml:space="preserve"> We typically issue warrants to purchase shares of our common stock to investors as part of a financing transaction or in connection with services rendered by placement agents and consultants. Our outstanding warrants expire on varying dates through November 2021. A summary of warrant activity is as follows: Weighted- Weighted- Average Average Remaining Aggregate Number of Exercise Contractual Intrinsic Shares Price/Share Term (Years) Value (1) Outstanding  March 31, 2015 5,475,806 7.20 Issued 341,429 6.00 Exercised (49,339) 2.40 Forfeited   Expired (2,999) 22.68 Outstanding  June 30, 2015 5,764,897 $ 7.13 2.5 $ 8,428,800 Vested (exercisable)  June 30, 2015 5,764,897 $ 7.13 2.5 $ 8,428,800 (1) Aggregate intrinsic value represents the difference between the exercise price of the warrant and the closing market price of our common stock on June 30, 2015, which was $ 7.65</t>
  </si>
  <si>
    <t>Schedule of Fair Value Assumptions of Stock Options</t>
  </si>
  <si>
    <t xml:space="preserve"> The fair value of each option grant was estimated on the date of grant using Black-Scholes with the following weighted average assumptions: Expected life (years) 6.0 Risk-free interest rate 1.74 % Volatility 120.0 % Dividend yield 0 %</t>
  </si>
  <si>
    <t>Schedule of Stock Option Activity</t>
  </si>
  <si>
    <t xml:space="preserve"> Weighted- Weighted- Average Average Remaining Aggregate Number of Exercise Contractual Intrinsic Shares Price/Share Term (Years) Value (1) Outstanding  March 31, 2015 1,793,745 $ 4.56 Granted (weighted-average fair value of $6.74 per share) 486,468 7.80 Exercised (4,601) 2.47 Forfeited (29,342) 3.84 Expired   Outstanding  June 30, 2015 2,246,270 $ 5.25 8.5 $ 5,888,000 Vested (exercisable)  June 30, 2015 750,006 $ 4.71 6.8 $ 2,629,200 Unvested (unexercisable)  June 30, 2015 1,496,264 $ 5.52 3.4 $ 3,258,800 (1) Aggregate intrinsic value represents the difference between the exercise price of the option and the closing market price of our common stock on June 30, 2015, which was $ 7.65</t>
  </si>
  <si>
    <t>Warrant [Member]</t>
  </si>
  <si>
    <t xml:space="preserve"> The fair value of each warrant issued was estimated on the date of issuance using Black-Scholes with the following assumptions: Expected life (years) 5.0  5.2 Risk-free interest rate 1.33% - 1.73 % Volatility 98.6  121.3 % Dividend yield 0 %</t>
  </si>
  <si>
    <t>Nature of the Business (Narrative) (Details) - USD ($)</t>
  </si>
  <si>
    <t>May. 15, 2005</t>
  </si>
  <si>
    <t>Feb. 28, 2014</t>
  </si>
  <si>
    <t>Stock Issued During Period, Shares, Acquisitions</t>
  </si>
  <si>
    <t>Stock Issued During Period, Shares, Issued for Services</t>
  </si>
  <si>
    <t>Percentage Of Air Freight Supply</t>
  </si>
  <si>
    <t>85.00%</t>
  </si>
  <si>
    <t>Percentage Of Assets Acquisition</t>
  </si>
  <si>
    <t>81.00%</t>
  </si>
  <si>
    <t>Increase In Revenues</t>
  </si>
  <si>
    <t>Percentage of Revenue Increased</t>
  </si>
  <si>
    <t>52.80%</t>
  </si>
  <si>
    <t>Revenue, Net</t>
  </si>
  <si>
    <t>Summary of Significant Accounting Policies (Schedule of Earnings Per Share) (Details) - Class of Stock [Domain] - USD ($)</t>
  </si>
  <si>
    <t>Weighted average shares issued and outstanding-basic and diluted</t>
  </si>
  <si>
    <t>Basic and diluted net loss per share attributable to common stockholders</t>
  </si>
  <si>
    <t>Summary of Significant Accounting Policies (Schedule of Antidilutive Shares) (Details) - shares</t>
  </si>
  <si>
    <t>Antidilutive Securities Excluded from Computation of Earnings Per Share [Line Items]</t>
  </si>
  <si>
    <t>Antidilutive Securities Excluded from Computation of Earnings Per Share, Amount</t>
  </si>
  <si>
    <t>Stock Options [Member]</t>
  </si>
  <si>
    <t>Warrants [Member]</t>
  </si>
  <si>
    <t>Summary of Significant Accounting Policies (Narrative) (Details) - Class of Stock [Domain] - USD ($)</t>
  </si>
  <si>
    <t>12 Months Ended</t>
  </si>
  <si>
    <t>Significant Accounting Policies Additional Information [Line Items]</t>
  </si>
  <si>
    <t>Preferred Stock Dividends, Income Statement Impact</t>
  </si>
  <si>
    <t>Preferred Stock [Member]</t>
  </si>
  <si>
    <t>Customer One [Member]</t>
  </si>
  <si>
    <t>Concentration risk, percentage</t>
  </si>
  <si>
    <t>33.70%</t>
  </si>
  <si>
    <t>14.60%</t>
  </si>
  <si>
    <t>Foreign Customers [Member]</t>
  </si>
  <si>
    <t>Sales Revenue, Net [Member] | Customer One [Member]</t>
  </si>
  <si>
    <t>18.10%</t>
  </si>
  <si>
    <t>30.40%</t>
  </si>
  <si>
    <t>Sales Revenue, Net [Member] | Foreign Customers [Member]</t>
  </si>
  <si>
    <t>13.20%</t>
  </si>
  <si>
    <t>19.60%</t>
  </si>
  <si>
    <t>Related-Party Transactions (Narrative) (Details) - Short-term Debt, Type [Domain] - USD ($)</t>
  </si>
  <si>
    <t>1 Months Ended</t>
  </si>
  <si>
    <t>May. 31, 2015</t>
  </si>
  <si>
    <t>Aggregate principal balances</t>
  </si>
  <si>
    <t>Accrued Interest Payable</t>
  </si>
  <si>
    <t>Related-party interest expense</t>
  </si>
  <si>
    <t>Common stock exercise price</t>
  </si>
  <si>
    <t>Amortization of Debt Discount (Premium)</t>
  </si>
  <si>
    <t>Proceeds from Issuance of Common Stock</t>
  </si>
  <si>
    <t>Discount Price Per Share Percentage</t>
  </si>
  <si>
    <t>20.00%</t>
  </si>
  <si>
    <t>Debt Instrument, Convertible, Beneficial Conversion Feature</t>
  </si>
  <si>
    <t>Related-Party Convertible Notes Payable [Member]</t>
  </si>
  <si>
    <t>Patrick Mullins, M.D. [Member]</t>
  </si>
  <si>
    <t>Class of Warrant or Right, Number of Securities Called by Warrants or Rights</t>
  </si>
  <si>
    <t>Patrick Mullins, M.D. [Member] | Other Expense [Member]</t>
  </si>
  <si>
    <t>Jeffrey Dell, M.D. [Member]</t>
  </si>
  <si>
    <t>Jeffrey Dell, M.D. [Member] | Other Expense [Member]</t>
  </si>
  <si>
    <t>Maryl Petreccia [Member]</t>
  </si>
  <si>
    <t>Maryl Petreccia [Member] | Other Expense [Member]</t>
  </si>
  <si>
    <t>Raymond Takahashi, M.D [Member]</t>
  </si>
  <si>
    <t>Class of Warrant or Right, Date from which Warrants or Rights Exercisable</t>
  </si>
  <si>
    <t>Feb. 20,
		2015</t>
  </si>
  <si>
    <t>Class Of Warrant Or Rights Expiration Date</t>
  </si>
  <si>
    <t>Feb. 19,
		2018</t>
  </si>
  <si>
    <t>Marc Grossman, M.D. [Member]</t>
  </si>
  <si>
    <t>Interest rate</t>
  </si>
  <si>
    <t>6.00%</t>
  </si>
  <si>
    <t>Debt Instrument, Periodic Payment, Principal</t>
  </si>
  <si>
    <t>Marc Grossman, M.D. [Member] | June 2015 [Member]</t>
  </si>
  <si>
    <t>Marc Grossman, M.D. [Member] | Maximum [Member]</t>
  </si>
  <si>
    <t>Debt Instrument, Fee Amount</t>
  </si>
  <si>
    <t>Convertible Preferred Stock [Member] | Mrs. Richard Berman [Member]</t>
  </si>
  <si>
    <t>Stock Issued During Period, Shares, New Issues</t>
  </si>
  <si>
    <t>Notes Payable (Narrative) (Details) - USD ($)</t>
  </si>
  <si>
    <t>Dec. 31, 2014</t>
  </si>
  <si>
    <t>Class of Warrant or Right, Exercise Price of Warrants or Rights</t>
  </si>
  <si>
    <t>Repayments of Notes Payable</t>
  </si>
  <si>
    <t>7% Bridge Notes [Member]</t>
  </si>
  <si>
    <t>Debt Instrument, Interest Rate, Stated Percentage</t>
  </si>
  <si>
    <t>7.00%</t>
  </si>
  <si>
    <t>Debt Instrument, Face Amount</t>
  </si>
  <si>
    <t>Warrants Not Settleable in Cash, Fair Value Disclosure</t>
  </si>
  <si>
    <t>Interest Expense, Debt</t>
  </si>
  <si>
    <t>Convertible Preferred Stock [Member] | 7% Bridge Notes [Member]</t>
  </si>
  <si>
    <t>Percentage Of Net Cash Proceeds Received During Each Month From Issuance Of Debt</t>
  </si>
  <si>
    <t>25.00%</t>
  </si>
  <si>
    <t>Commitments and Contingencies (Narrative) (Details)</t>
  </si>
  <si>
    <t>Jun. 30, 2015USD ($)a</t>
  </si>
  <si>
    <t>Jun. 30, 2014USD ($)</t>
  </si>
  <si>
    <t>Property Subject to or Available for Operating Lease [Line Items]</t>
  </si>
  <si>
    <t>Minimum Amount Of Additional Compensation</t>
  </si>
  <si>
    <t>Consulting Service Fee</t>
  </si>
  <si>
    <t>Estimated Base Rent Under Lease</t>
  </si>
  <si>
    <t>Lake Forest Facility [Member]</t>
  </si>
  <si>
    <t>Area Of Lease | a</t>
  </si>
  <si>
    <t>Minimum Notice Period To Cancel Lease</t>
  </si>
  <si>
    <t>90 days</t>
  </si>
  <si>
    <t>Stockholders' Equity (Schedule of Common Stock Reserved for Future Issuance) (Details)</t>
  </si>
  <si>
    <t>Jun. 30, 2015shares</t>
  </si>
  <si>
    <t>Class of Stock [Line Items]</t>
  </si>
  <si>
    <t>Common Stock Reserved for Future Issuance</t>
  </si>
  <si>
    <t>Class A and B convertible preferred stock converted to common stock</t>
  </si>
  <si>
    <t>Exercise Of Stock Options [Member]</t>
  </si>
  <si>
    <t>Exercise Of Warrants [Member]</t>
  </si>
  <si>
    <t>Stockholders' Equity (Narrative) (Details) - Subsequent Event Type [Domain] - USD ($)</t>
  </si>
  <si>
    <t>Apr. 30, 2015</t>
  </si>
  <si>
    <t>Feb. 28, 2015</t>
  </si>
  <si>
    <t>May. 31, 2014</t>
  </si>
  <si>
    <t>Sep. 30, 2011</t>
  </si>
  <si>
    <t>Common stock, par value</t>
  </si>
  <si>
    <t>Preferred stock, par value</t>
  </si>
  <si>
    <t>Common Stock, Capital Shares Reserved For Future Issuance</t>
  </si>
  <si>
    <t>Preferred Stock, Shares Outstanding</t>
  </si>
  <si>
    <t>Class A convertible preferred stock [Member] | Mrs. Richard Berman [Member]</t>
  </si>
  <si>
    <t>Class A convertible preferred stock [Member] | Emergent Financial Group, Inc. [Member]</t>
  </si>
  <si>
    <t>Class of Warrant or Right, Outstanding</t>
  </si>
  <si>
    <t>Class A convertible preferred stock [Member] | Class A Investors [Member]</t>
  </si>
  <si>
    <t>Class Of Warrant Or Right, Number Of Securities Called By Warrants Or Rights</t>
  </si>
  <si>
    <t>Shares And Warrants Issued Description</t>
  </si>
  <si>
    <t>The shares and warrants were issued as a unit consisting of (i) one share of Class B Convertible Preferred Stock and (ii) one warrant to purchase 0.67 shares of the Company&amp;#8217;s common stock at an exercise price of $6.00 per share, which were immediately exercisable and may be exercised at any time on or before May 31, 2020.</t>
  </si>
  <si>
    <t>Warrants Fair Value</t>
  </si>
  <si>
    <t>Gross proceeds from issuance of preferred stock and warrants</t>
  </si>
  <si>
    <t>Net proceeds from issuance of preferred stock and warrants</t>
  </si>
  <si>
    <t>Class B Convertible Preferred Stock [Member] | Mrs. Richard Berman [Member]</t>
  </si>
  <si>
    <t>Class B Convertible Preferred Stock [Member] | Emergent Financial Group, Inc. [Member]</t>
  </si>
  <si>
    <t>Legal Fees</t>
  </si>
  <si>
    <t>Class B Convertible Preferred Stock [Member] | Class B Investor [Member]</t>
  </si>
  <si>
    <t>Percentage Of Commission</t>
  </si>
  <si>
    <t>10.00%</t>
  </si>
  <si>
    <t>Percentage Of Non accountable Finance Fee</t>
  </si>
  <si>
    <t>3.00%</t>
  </si>
  <si>
    <t>Stock-Based Compensation (Summary of Warrant Activity) (Details) - USD ($)</t>
  </si>
  <si>
    <t>Weighted-Average Exercise Price/Share</t>
  </si>
  <si>
    <t>Issued</t>
  </si>
  <si>
    <t>Number of Shares</t>
  </si>
  <si>
    <t>Outstanding</t>
  </si>
  <si>
    <t>Exercised</t>
  </si>
  <si>
    <t>Forfeited</t>
  </si>
  <si>
    <t>Expired</t>
  </si>
  <si>
    <t>Vested (exercisable)</t>
  </si>
  <si>
    <t>Weighted-Average Remaining Contractual Term (Years)</t>
  </si>
  <si>
    <t>Outstanding  June 30, 2015</t>
  </si>
  <si>
    <t>2 years 6 months</t>
  </si>
  <si>
    <t>Vested (exercisable)  June 30, 2015</t>
  </si>
  <si>
    <t>Aggregated Intrinsic Value</t>
  </si>
  <si>
    <t>[1]</t>
  </si>
  <si>
    <t>Aggregate intrinsic value represents the difference between the exercise price of the warrant and the closing market price of our common stock on June 30, 2015, which was $7.65 per share.</t>
  </si>
  <si>
    <t>Stock-Based Compensation (Schedule of Assumptions Used to Estimate Fair Value of Stock Options) (Details) - 3 months ended Jun. 30, 2015</t>
  </si>
  <si>
    <t>Total</t>
  </si>
  <si>
    <t>Risk-free interest rate, minimum</t>
  </si>
  <si>
    <t>1.33%</t>
  </si>
  <si>
    <t>Risk-free interest rate, maximum</t>
  </si>
  <si>
    <t>1.73%</t>
  </si>
  <si>
    <t>Volatility, minimum</t>
  </si>
  <si>
    <t>98.60%</t>
  </si>
  <si>
    <t>Volatility, maximum</t>
  </si>
  <si>
    <t>121.30%</t>
  </si>
  <si>
    <t>Dividend yield</t>
  </si>
  <si>
    <t>0.00%</t>
  </si>
  <si>
    <t>Minimum [Member] | Warrant [Member]</t>
  </si>
  <si>
    <t>Expected life (years)</t>
  </si>
  <si>
    <t>5 years</t>
  </si>
  <si>
    <t>Maximum [Member] | Warrant [Member]</t>
  </si>
  <si>
    <t>5 years 2 months 12 days</t>
  </si>
  <si>
    <t>6 years</t>
  </si>
  <si>
    <t>Risk-free interest rate</t>
  </si>
  <si>
    <t>1.74%</t>
  </si>
  <si>
    <t>Volatility</t>
  </si>
  <si>
    <t>120.00%</t>
  </si>
  <si>
    <t>Stock-Based Compensation (Summary of Stock Option Activity) (Details) - USD ($)</t>
  </si>
  <si>
    <t>Granted (weighted-average fair value of $6.74 per share)</t>
  </si>
  <si>
    <t>Unvested (unexercisable)  June 30, 2015</t>
  </si>
  <si>
    <t>8 years 6 months</t>
  </si>
  <si>
    <t>6 years 9 months 18 days</t>
  </si>
  <si>
    <t>3 years 4 months 24 days</t>
  </si>
  <si>
    <t>Aggregate intrinsic value represents the difference between the exercise price of the option and the closing market price of our common stock on June 30, 2015, which was $7.65 per share.</t>
  </si>
  <si>
    <t>Stock-Based Compensation (Narrative) (Details) - USD ($) $ / shares in Units, $ in Millions</t>
  </si>
  <si>
    <t>Sep. 06, 2013</t>
  </si>
  <si>
    <t>Aug. 29, 2014</t>
  </si>
  <si>
    <t>Unrecognized compensation cost related to unvested stock options</t>
  </si>
  <si>
    <t>Weighted average recognition period</t>
  </si>
  <si>
    <t>Granted, Weighted Average Exercise Price</t>
  </si>
  <si>
    <t>Employees [Member]</t>
  </si>
  <si>
    <t>Share-Based Compensation Arrangement By Share-Based Payment Award, Options, Grants In Period, Gross</t>
  </si>
  <si>
    <t>Board of Directors [Member]</t>
  </si>
  <si>
    <t>Intrinsic value per share</t>
  </si>
  <si>
    <t>Estimated forfeiture rate</t>
  </si>
  <si>
    <t>Plan 2009 [Member] | Stock Options [Member]</t>
  </si>
  <si>
    <t>Total shares available for future grant</t>
  </si>
  <si>
    <t>Plan 2011 [Member]</t>
  </si>
  <si>
    <t>Additional shares authorized</t>
  </si>
  <si>
    <t>Plan 2011 [Member] | Stock Options [Member]</t>
  </si>
  <si>
    <t>Subsequent Events (Narrative) (Details) - Class of Stock [Domain] - Related Party [Domain] - Short-term Debt, Type [Domain] - USD ($)</t>
  </si>
  <si>
    <t>Jul. 29, 2015</t>
  </si>
  <si>
    <t>Subsequent Event [Line Items]</t>
  </si>
  <si>
    <t>Exercise price of warrants</t>
  </si>
  <si>
    <t>Percentage of Price of Units Sold In offering</t>
  </si>
  <si>
    <t>137.50%</t>
  </si>
  <si>
    <t>Subsequent Event [Member]</t>
  </si>
  <si>
    <t>Warrants issued to purchase shares</t>
  </si>
  <si>
    <t>Proceeds from Issuance Initial Public Offering</t>
  </si>
  <si>
    <t>Public Offering Price Per Share</t>
  </si>
  <si>
    <t>Deferred Finance Costs, Net</t>
  </si>
  <si>
    <t>Subsequent Event [Member] | Aegis Capital Corp [Member]</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sharedStrings.xml" Type="http://schemas.openxmlformats.org/officeDocument/2006/relationships/sharedStrings"/><ns0:Relationship Id="rId34" Target="styles.xml" Type="http://schemas.openxmlformats.org/officeDocument/2006/relationships/styles"/><ns0:Relationship Id="rId3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5" r="B7">
        <v>2016</v>
      </c>
    </row>
    <row spans="1:3" r="8">
      <c t="s" s="4" r="A8">
        <v>12</v>
      </c>
      <c t="s" s="6" r="B8">
        <v>13</v>
      </c>
    </row>
    <row spans="1:3" r="9">
      <c t="s" s="4" r="A9">
        <v>14</v>
      </c>
      <c t="s" s="4" r="B9">
        <v>15</v>
      </c>
    </row>
    <row spans="1:3" r="10">
      <c t="s" s="4" r="A10">
        <v>16</v>
      </c>
      <c t="n" s="5" r="B10">
        <v>1124524</v>
      </c>
    </row>
    <row spans="1:3" r="11">
      <c t="s" s="4" r="A11">
        <v>17</v>
      </c>
      <c t="s" s="4" r="B11">
        <v>18</v>
      </c>
    </row>
    <row spans="1:3" r="12">
      <c t="s" s="4" r="A12">
        <v>19</v>
      </c>
      <c t="s" s="4" r="B12">
        <v>20</v>
      </c>
    </row>
    <row spans="1:3" r="13">
      <c t="s" s="4" r="A13">
        <v>21</v>
      </c>
      <c t="s" s="4" r="B13">
        <v>22</v>
      </c>
    </row>
    <row spans="1:3" r="14">
      <c t="s" s="4" r="A14">
        <v>23</v>
      </c>
      <c t="n" s="5" r="C14">
        <v>715654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34</v>
      </c>
      <c t="s" s="2" r="B1">
        <v>1</v>
      </c>
    </row>
    <row spans="1:2" r="2">
      <c t="s" s="2" r="B2">
        <v>2</v>
      </c>
    </row>
    <row spans="1:2" r="3">
      <c t="s" s="3" r="A3">
        <v>135</v>
      </c>
    </row>
    <row spans="1:2" r="4">
      <c t="s" s="4" r="A4">
        <v>134</v>
      </c>
      <c t="s" s="4" r="B4">
        <v>13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37</v>
      </c>
      <c t="s" s="2" r="B1">
        <v>1</v>
      </c>
    </row>
    <row spans="1:2" r="2">
      <c t="s" s="2" r="B2">
        <v>2</v>
      </c>
    </row>
    <row spans="1:2" r="3">
      <c t="s" s="3" r="A3">
        <v>138</v>
      </c>
    </row>
    <row spans="1:2" r="4">
      <c t="s" s="4" r="A4">
        <v>137</v>
      </c>
      <c t="s" s="4" r="B4">
        <v>1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40</v>
      </c>
      <c t="s" s="2" r="B1">
        <v>1</v>
      </c>
    </row>
    <row spans="1:2" r="2">
      <c t="s" s="2" r="B2">
        <v>2</v>
      </c>
    </row>
    <row spans="1:2" r="3">
      <c t="s" s="3" r="A3">
        <v>141</v>
      </c>
    </row>
    <row spans="1:2" r="4">
      <c t="s" s="4" r="A4">
        <v>140</v>
      </c>
      <c t="s" s="4" r="B4">
        <v>1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43</v>
      </c>
      <c t="s" s="2" r="B1">
        <v>1</v>
      </c>
    </row>
    <row spans="1:2" r="2">
      <c t="s" s="2" r="B2">
        <v>2</v>
      </c>
    </row>
    <row spans="1:2" r="3">
      <c t="s" s="3" r="A3">
        <v>144</v>
      </c>
    </row>
    <row spans="1:2" r="4">
      <c t="s" s="4" r="A4">
        <v>143</v>
      </c>
      <c t="s" s="4" r="B4">
        <v>1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46</v>
      </c>
      <c t="s" s="2" r="B1">
        <v>1</v>
      </c>
    </row>
    <row spans="1:2" r="2">
      <c t="s" s="2" r="B2">
        <v>2</v>
      </c>
    </row>
    <row spans="1:2" r="3">
      <c t="s" s="3" r="A3">
        <v>147</v>
      </c>
    </row>
    <row spans="1:2" r="4">
      <c t="s" s="4" r="A4">
        <v>146</v>
      </c>
      <c t="s" s="4" r="B4">
        <v>14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75"/>
    <col customWidth="1" max="2" min="2" width="80"/>
  </cols>
  <sheetData>
    <row spans="1:2" r="1">
      <c t="s" s="1" r="A1">
        <v>149</v>
      </c>
      <c t="s" s="2" r="B1">
        <v>1</v>
      </c>
    </row>
    <row spans="1:2" r="2">
      <c t="s" s="2" r="B2">
        <v>2</v>
      </c>
    </row>
    <row spans="1:2" r="3">
      <c t="s" s="3" r="A3">
        <v>128</v>
      </c>
    </row>
    <row spans="1:2" r="4">
      <c t="s" s="4" r="A4">
        <v>150</v>
      </c>
      <c t="s" s="4" r="B4">
        <v>151</v>
      </c>
    </row>
    <row spans="1:2" r="5">
      <c t="s" s="4" r="A5">
        <v>152</v>
      </c>
      <c t="s" s="4" r="B5">
        <v>153</v>
      </c>
    </row>
    <row spans="1:2" r="6">
      <c t="s" s="4" r="A6">
        <v>154</v>
      </c>
      <c t="s" s="4" r="B6">
        <v>155</v>
      </c>
    </row>
    <row spans="1:2" r="7">
      <c t="s" s="4" r="A7">
        <v>156</v>
      </c>
      <c t="s" s="4" r="B7">
        <v>157</v>
      </c>
    </row>
    <row spans="1:2" r="8">
      <c t="s" s="4" r="A8">
        <v>158</v>
      </c>
      <c t="s" s="4" r="B8">
        <v>159</v>
      </c>
    </row>
    <row spans="1:2" r="9">
      <c t="s" s="4" r="A9">
        <v>29</v>
      </c>
      <c t="s" s="4" r="B9">
        <v>160</v>
      </c>
    </row>
    <row spans="1:2" r="10">
      <c t="s" s="4" r="A10">
        <v>161</v>
      </c>
      <c t="s" s="4" r="B10">
        <v>162</v>
      </c>
    </row>
    <row spans="1:2" r="11">
      <c t="s" s="4" r="A11">
        <v>163</v>
      </c>
      <c t="s" s="4" r="B11">
        <v>164</v>
      </c>
    </row>
    <row spans="1:2" r="12">
      <c t="s" s="4" r="A12">
        <v>165</v>
      </c>
      <c t="s" s="4" r="B12">
        <v>166</v>
      </c>
    </row>
    <row spans="1:2" r="13">
      <c t="s" s="4" r="A13">
        <v>167</v>
      </c>
      <c t="s" s="4" r="B13">
        <v>168</v>
      </c>
    </row>
    <row spans="1:2" r="14">
      <c t="s" s="4" r="A14">
        <v>169</v>
      </c>
      <c t="s" s="4" r="B14">
        <v>170</v>
      </c>
    </row>
    <row spans="1:2" r="15">
      <c t="s" s="4" r="A15">
        <v>171</v>
      </c>
      <c t="s" s="4" r="B15">
        <v>172</v>
      </c>
    </row>
    <row spans="1:2" r="16">
      <c t="s" s="4" r="A16">
        <v>173</v>
      </c>
      <c t="s" s="4" r="B16">
        <v>174</v>
      </c>
    </row>
    <row spans="1:2" r="17">
      <c t="s" s="4" r="A17">
        <v>175</v>
      </c>
      <c t="s" s="4" r="B17">
        <v>176</v>
      </c>
    </row>
    <row spans="1:2" r="18">
      <c t="s" s="4" r="A18">
        <v>177</v>
      </c>
      <c t="s" s="4" r="B18">
        <v>178</v>
      </c>
    </row>
    <row spans="1:2" r="19">
      <c t="s" s="4" r="A19">
        <v>179</v>
      </c>
      <c t="s" s="4" r="B19">
        <v>180</v>
      </c>
    </row>
    <row spans="1:2" r="20">
      <c t="s" s="4" r="A20">
        <v>181</v>
      </c>
      <c t="s" s="4" r="B20">
        <v>182</v>
      </c>
    </row>
    <row spans="1:2" r="21">
      <c t="s" s="4" r="A21">
        <v>183</v>
      </c>
      <c t="s" s="4" r="B21">
        <v>184</v>
      </c>
    </row>
    <row spans="1:2" r="22">
      <c t="s" s="4" r="A22">
        <v>185</v>
      </c>
      <c t="s" s="4" r="B22">
        <v>186</v>
      </c>
    </row>
    <row spans="1:2" r="23">
      <c t="s" s="4" r="A23">
        <v>187</v>
      </c>
      <c t="s" s="4" r="B23">
        <v>188</v>
      </c>
    </row>
    <row spans="1:2" r="24">
      <c t="s" s="4" r="A24">
        <v>189</v>
      </c>
      <c t="s" s="4" r="B24">
        <v>190</v>
      </c>
    </row>
    <row spans="1:2" r="25">
      <c t="s" s="4" r="A25">
        <v>191</v>
      </c>
      <c t="s" s="4" r="B25">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193</v>
      </c>
      <c t="s" s="2" r="B1">
        <v>1</v>
      </c>
    </row>
    <row spans="1:2" r="2">
      <c t="s" s="2" r="B2">
        <v>2</v>
      </c>
    </row>
    <row spans="1:2" r="3">
      <c t="s" s="3" r="A3">
        <v>128</v>
      </c>
    </row>
    <row spans="1:2" r="4">
      <c t="s" s="4" r="A4">
        <v>194</v>
      </c>
      <c t="s" s="4" r="B4">
        <v>195</v>
      </c>
    </row>
    <row spans="1:2" r="5">
      <c t="s" s="4" r="A5">
        <v>196</v>
      </c>
      <c t="s" s="4" r="B5">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98</v>
      </c>
      <c t="s" s="2" r="B1">
        <v>1</v>
      </c>
    </row>
    <row spans="1:2" r="2">
      <c t="s" s="2" r="B2">
        <v>2</v>
      </c>
    </row>
    <row spans="1:2" r="3">
      <c t="s" s="3" r="A3">
        <v>141</v>
      </c>
    </row>
    <row spans="1:2" r="4">
      <c t="s" s="4" r="A4">
        <v>199</v>
      </c>
      <c t="s" s="4" r="B4">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9"/>
    <col customWidth="1" max="2" min="2" width="80"/>
  </cols>
  <sheetData>
    <row spans="1:2" r="1">
      <c t="s" s="1" r="A1">
        <v>201</v>
      </c>
      <c t="s" s="2" r="B1">
        <v>1</v>
      </c>
    </row>
    <row spans="1:2" r="2">
      <c t="s" s="2" r="B2">
        <v>2</v>
      </c>
    </row>
    <row spans="1:2" r="3">
      <c t="s" s="3" r="A3">
        <v>202</v>
      </c>
    </row>
    <row spans="1:2" r="4">
      <c t="s" s="4" r="A4">
        <v>203</v>
      </c>
      <c t="s" s="4" r="B4">
        <v>204</v>
      </c>
    </row>
    <row spans="1:2" r="5">
      <c t="s" s="4" r="A5">
        <v>205</v>
      </c>
      <c t="s" s="4" r="B5">
        <v>206</v>
      </c>
    </row>
    <row spans="1:2" r="6">
      <c t="s" s="4" r="A6">
        <v>207</v>
      </c>
      <c t="s" s="4" r="B6">
        <v>208</v>
      </c>
    </row>
    <row spans="1:2" r="7">
      <c t="s" s="4" r="A7">
        <v>209</v>
      </c>
    </row>
    <row spans="1:2" r="8">
      <c t="s" s="3" r="A8">
        <v>202</v>
      </c>
    </row>
    <row spans="1:2" r="9">
      <c t="s" s="4" r="A9">
        <v>205</v>
      </c>
      <c t="s" s="4" r="B9">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56"/>
    <col customWidth="1" max="2" min="2" width="14"/>
    <col customWidth="1" max="3" min="3" width="14"/>
    <col customWidth="1" max="4" min="4" width="14"/>
    <col customWidth="1" max="5" min="5" width="14"/>
  </cols>
  <sheetData>
    <row spans="1:5" r="1">
      <c t="s" s="1" r="A1">
        <v>211</v>
      </c>
      <c t="s" s="2" r="B1">
        <v>212</v>
      </c>
      <c t="s" s="2" r="C1">
        <v>213</v>
      </c>
      <c t="s" s="2" r="D1">
        <v>2</v>
      </c>
      <c t="s" s="2" r="E1">
        <v>69</v>
      </c>
    </row>
    <row spans="1:5" r="2">
      <c t="s" s="4" r="A2">
        <v>214</v>
      </c>
      <c t="n" s="5" r="B2">
        <v>200901</v>
      </c>
    </row>
    <row spans="1:5" r="3">
      <c t="s" s="4" r="A3">
        <v>215</v>
      </c>
      <c t="n" s="5" r="C3">
        <v>150000</v>
      </c>
    </row>
    <row spans="1:5" r="4">
      <c t="s" s="4" r="A4">
        <v>83</v>
      </c>
      <c t="n" s="7" r="D4">
        <v>-1924264</v>
      </c>
      <c t="n" s="7" r="E4">
        <v>-2297264</v>
      </c>
    </row>
    <row spans="1:5" r="5">
      <c t="s" s="4" r="A5">
        <v>101</v>
      </c>
      <c t="n" s="7" r="D5">
        <v>-1874289</v>
      </c>
      <c t="n" s="5" r="E5">
        <v>-917049</v>
      </c>
    </row>
    <row spans="1:5" r="6">
      <c t="s" s="4" r="A6">
        <v>216</v>
      </c>
      <c t="s" s="4" r="D6">
        <v>217</v>
      </c>
    </row>
    <row spans="1:5" r="7">
      <c t="s" s="4" r="A7">
        <v>218</v>
      </c>
      <c t="s" s="4" r="B7">
        <v>219</v>
      </c>
    </row>
    <row spans="1:5" r="8">
      <c t="s" s="4" r="A8">
        <v>220</v>
      </c>
      <c t="n" s="7" r="D8">
        <v>494500</v>
      </c>
    </row>
    <row spans="1:5" r="9">
      <c t="s" s="4" r="A9">
        <v>221</v>
      </c>
      <c t="s" s="4" r="D9">
        <v>222</v>
      </c>
    </row>
    <row spans="1:5" r="10">
      <c t="s" s="4" r="A10">
        <v>223</v>
      </c>
      <c t="n" s="7" r="D10">
        <v>1431063</v>
      </c>
      <c t="n" s="7" r="E10">
        <v>936588</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2385919</v>
      </c>
      <c t="n" s="7" r="C3">
        <v>1405186</v>
      </c>
    </row>
    <row spans="1:3" r="4">
      <c t="s" s="4" r="A4">
        <v>28</v>
      </c>
      <c t="n" s="5" r="B4">
        <v>757436</v>
      </c>
      <c t="n" s="5" r="C4">
        <v>589699</v>
      </c>
    </row>
    <row spans="1:3" r="5">
      <c t="s" s="4" r="A5">
        <v>29</v>
      </c>
      <c t="n" s="5" r="B5">
        <v>104804</v>
      </c>
      <c t="n" s="5" r="C5">
        <v>69680</v>
      </c>
    </row>
    <row spans="1:3" r="6">
      <c t="s" s="4" r="A6">
        <v>30</v>
      </c>
      <c t="n" s="5" r="B6">
        <v>263227</v>
      </c>
      <c t="n" s="5" r="C6">
        <v>97337</v>
      </c>
    </row>
    <row spans="1:3" r="7">
      <c t="s" s="4" r="A7">
        <v>31</v>
      </c>
      <c t="n" s="5" r="B7">
        <v>3511386</v>
      </c>
      <c t="n" s="5" r="C7">
        <v>2161902</v>
      </c>
    </row>
    <row spans="1:3" r="8">
      <c t="s" s="4" r="A8">
        <v>32</v>
      </c>
      <c t="n" s="5" r="B8">
        <v>381362</v>
      </c>
      <c t="n" s="5" r="C8">
        <v>307926</v>
      </c>
    </row>
    <row spans="1:3" r="9">
      <c t="s" s="4" r="A9">
        <v>33</v>
      </c>
      <c t="n" s="5" r="B9">
        <v>127327</v>
      </c>
      <c t="n" s="5" r="C9">
        <v>136821</v>
      </c>
    </row>
    <row spans="1:3" r="10">
      <c t="s" s="4" r="A10">
        <v>34</v>
      </c>
      <c t="n" s="5" r="B10">
        <v>4020075</v>
      </c>
      <c t="n" s="5" r="C10">
        <v>2606649</v>
      </c>
    </row>
    <row spans="1:3" r="11">
      <c t="s" s="3" r="A11">
        <v>35</v>
      </c>
    </row>
    <row spans="1:3" r="12">
      <c t="s" s="4" r="A12">
        <v>36</v>
      </c>
      <c t="n" s="5" r="B12">
        <v>562340</v>
      </c>
      <c t="n" s="5" r="C12">
        <v>758696</v>
      </c>
    </row>
    <row spans="1:3" r="13">
      <c t="s" s="4" r="A13">
        <v>37</v>
      </c>
      <c t="n" s="5" r="B13">
        <v>440252</v>
      </c>
      <c t="n" s="5" r="C13">
        <v>725712</v>
      </c>
    </row>
    <row spans="1:3" r="14">
      <c t="s" s="4" r="A14">
        <v>38</v>
      </c>
      <c t="n" s="5" r="B14">
        <v>0</v>
      </c>
      <c t="n" s="5" r="C14">
        <v>535507</v>
      </c>
    </row>
    <row spans="1:3" r="15">
      <c t="s" s="4" r="A15">
        <v>39</v>
      </c>
      <c t="n" s="5" r="B15">
        <v>970110</v>
      </c>
      <c t="n" s="5" r="C15">
        <v>976581</v>
      </c>
    </row>
    <row spans="1:3" r="16">
      <c t="s" s="4" r="A16">
        <v>40</v>
      </c>
      <c t="n" s="5" r="B16">
        <v>1972702</v>
      </c>
      <c t="n" s="5" r="C16">
        <v>2996496</v>
      </c>
    </row>
    <row spans="1:3" r="17">
      <c t="s" s="4" r="A17">
        <v>41</v>
      </c>
      <c t="n" s="5" r="B17">
        <v>0</v>
      </c>
      <c t="n" s="5" r="C17">
        <v>26452</v>
      </c>
    </row>
    <row spans="1:3" r="18">
      <c t="s" s="4" r="A18">
        <v>42</v>
      </c>
      <c t="n" s="7" r="B18">
        <v>1972702</v>
      </c>
      <c t="n" s="7" r="C18">
        <v>3022948</v>
      </c>
    </row>
    <row spans="1:3" r="19">
      <c t="s" s="4" r="A19">
        <v>43</v>
      </c>
    </row>
    <row spans="1:3" r="20">
      <c t="s" s="3" r="A20">
        <v>44</v>
      </c>
    </row>
    <row spans="1:3" r="21">
      <c t="s" s="4" r="A21">
        <v>45</v>
      </c>
      <c t="n" s="7" r="B21">
        <v>5066</v>
      </c>
      <c t="n" s="7" r="C21">
        <v>5026</v>
      </c>
    </row>
    <row spans="1:3" r="22">
      <c t="s" s="4" r="A22">
        <v>46</v>
      </c>
      <c t="n" s="5" r="B22">
        <v>106208008</v>
      </c>
      <c t="n" s="5" r="C22">
        <v>97346137</v>
      </c>
    </row>
    <row spans="1:3" r="23">
      <c t="s" s="4" r="A23">
        <v>47</v>
      </c>
      <c t="n" s="5" r="B23">
        <v>-104166691</v>
      </c>
      <c t="n" s="5" r="C23">
        <v>-97768079</v>
      </c>
    </row>
    <row spans="1:3" r="24">
      <c t="s" s="4" r="A24">
        <v>48</v>
      </c>
      <c t="n" s="5" r="B24">
        <v>2047373</v>
      </c>
      <c t="n" s="5" r="C24">
        <v>-416299</v>
      </c>
    </row>
    <row spans="1:3" r="25">
      <c t="s" s="4" r="A25">
        <v>49</v>
      </c>
      <c t="n" s="5" r="B25">
        <v>4020075</v>
      </c>
      <c t="n" s="5" r="C25">
        <v>2606649</v>
      </c>
    </row>
    <row spans="1:3" r="26">
      <c t="s" s="4" r="A26">
        <v>50</v>
      </c>
    </row>
    <row spans="1:3" r="27">
      <c t="s" s="3" r="A27">
        <v>44</v>
      </c>
    </row>
    <row spans="1:3" r="28">
      <c t="s" s="4" r="A28">
        <v>51</v>
      </c>
      <c t="n" s="5" r="B28">
        <v>455</v>
      </c>
      <c t="n" s="5" r="C28">
        <v>455</v>
      </c>
    </row>
    <row spans="1:3" r="29">
      <c t="s" s="4" r="A29">
        <v>52</v>
      </c>
    </row>
    <row spans="1:3" r="30">
      <c t="s" s="3" r="A30">
        <v>44</v>
      </c>
    </row>
    <row spans="1:3" r="31">
      <c t="s" s="4" r="A31">
        <v>51</v>
      </c>
      <c t="n" s="7" r="B31">
        <v>535</v>
      </c>
      <c t="n" s="7" r="C31">
        <v>16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24</v>
      </c>
      <c t="s" s="2" r="B1">
        <v>1</v>
      </c>
    </row>
    <row spans="1:3" r="2">
      <c t="s" s="2" r="B2">
        <v>2</v>
      </c>
      <c t="s" s="2" r="C2">
        <v>69</v>
      </c>
    </row>
    <row spans="1:3" r="3">
      <c t="s" s="4" r="A3">
        <v>83</v>
      </c>
      <c t="n" s="7" r="B3">
        <v>-1924264</v>
      </c>
      <c t="n" s="7" r="C3">
        <v>-2297264</v>
      </c>
    </row>
    <row spans="1:3" r="4">
      <c t="s" s="4" r="A4">
        <v>84</v>
      </c>
      <c t="n" s="5" r="B4">
        <v>-4474348</v>
      </c>
      <c t="n" s="5" r="C4">
        <v>-741786</v>
      </c>
    </row>
    <row spans="1:3" r="5">
      <c t="s" s="4" r="A5">
        <v>85</v>
      </c>
      <c t="n" s="5" r="B5">
        <v>-208490</v>
      </c>
      <c t="n" s="5" r="C5">
        <v>-27723</v>
      </c>
    </row>
    <row spans="1:3" r="6">
      <c t="s" s="4" r="A6">
        <v>86</v>
      </c>
      <c t="n" s="7" r="B6">
        <v>-6607102</v>
      </c>
      <c t="n" s="7" r="C6">
        <v>-3066773</v>
      </c>
    </row>
    <row spans="1:3" r="7">
      <c t="s" s="4" r="A7">
        <v>225</v>
      </c>
      <c t="n" s="5" r="B7">
        <v>5055649</v>
      </c>
      <c t="n" s="5" r="C7">
        <v>4999110</v>
      </c>
    </row>
    <row spans="1:3" r="8">
      <c t="s" s="4" r="A8">
        <v>226</v>
      </c>
      <c t="n" s="9" r="B8">
        <v>-1.31</v>
      </c>
      <c t="n" s="9" r="C8">
        <v>-0.61</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27</v>
      </c>
      <c t="s" s="2" r="B1">
        <v>1</v>
      </c>
    </row>
    <row spans="1:3" r="2">
      <c t="s" s="2" r="B2">
        <v>2</v>
      </c>
      <c t="s" s="2" r="C2">
        <v>69</v>
      </c>
    </row>
    <row spans="1:3" r="3">
      <c t="s" s="3" r="A3">
        <v>228</v>
      </c>
    </row>
    <row spans="1:3" r="4">
      <c t="s" s="4" r="A4">
        <v>229</v>
      </c>
      <c t="n" s="5" r="B4">
        <v>4346226</v>
      </c>
      <c t="n" s="5" r="C4">
        <v>774496</v>
      </c>
    </row>
    <row spans="1:3" r="5">
      <c t="s" s="4" r="A5">
        <v>50</v>
      </c>
    </row>
    <row spans="1:3" r="6">
      <c t="s" s="3" r="A6">
        <v>228</v>
      </c>
    </row>
    <row spans="1:3" r="7">
      <c t="s" s="4" r="A7">
        <v>229</v>
      </c>
      <c t="n" s="5" r="B7">
        <v>1136875</v>
      </c>
      <c t="n" s="5" r="C7">
        <v>0</v>
      </c>
    </row>
    <row spans="1:3" r="8">
      <c t="s" s="4" r="A8">
        <v>67</v>
      </c>
    </row>
    <row spans="1:3" r="9">
      <c t="s" s="3" r="A9">
        <v>228</v>
      </c>
    </row>
    <row spans="1:3" r="10">
      <c t="s" s="4" r="A10">
        <v>229</v>
      </c>
      <c t="n" s="5" r="B10">
        <v>1336428</v>
      </c>
      <c t="n" s="5" r="C10">
        <v>0</v>
      </c>
    </row>
    <row spans="1:3" r="11">
      <c t="s" s="4" r="A11">
        <v>230</v>
      </c>
    </row>
    <row spans="1:3" r="12">
      <c t="s" s="3" r="A12">
        <v>228</v>
      </c>
    </row>
    <row spans="1:3" r="13">
      <c t="s" s="4" r="A13">
        <v>229</v>
      </c>
      <c t="n" s="5" r="B13">
        <v>770558</v>
      </c>
      <c t="n" s="5" r="C13">
        <v>339050</v>
      </c>
    </row>
    <row spans="1:3" r="14">
      <c t="s" s="4" r="A14">
        <v>231</v>
      </c>
    </row>
    <row spans="1:3" r="15">
      <c t="s" s="3" r="A15">
        <v>228</v>
      </c>
    </row>
    <row spans="1:3" r="16">
      <c t="s" s="4" r="A16">
        <v>229</v>
      </c>
      <c t="n" s="5" r="B16">
        <v>1102365</v>
      </c>
      <c t="n" s="5" r="C16">
        <v>435446</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spans="1:4" r="1">
      <c t="s" s="1" r="A1">
        <v>232</v>
      </c>
      <c t="s" s="2" r="B1">
        <v>1</v>
      </c>
      <c t="s" s="2" r="D1">
        <v>233</v>
      </c>
    </row>
    <row spans="1:4" r="2">
      <c t="s" s="2" r="B2">
        <v>2</v>
      </c>
      <c t="s" s="2" r="C2">
        <v>69</v>
      </c>
      <c t="s" s="2" r="D2">
        <v>25</v>
      </c>
    </row>
    <row spans="1:4" r="3">
      <c t="s" s="3" r="A3">
        <v>234</v>
      </c>
    </row>
    <row spans="1:4" r="4">
      <c t="s" s="4" r="A4">
        <v>54</v>
      </c>
      <c t="n" s="7" r="B4">
        <v>10400</v>
      </c>
      <c t="n" s="7" r="D4">
        <v>12200</v>
      </c>
    </row>
    <row spans="1:4" r="5">
      <c t="s" s="4" r="A5">
        <v>235</v>
      </c>
      <c t="n" s="5" r="B5">
        <v>208490</v>
      </c>
      <c t="n" s="7" r="C5">
        <v>27723</v>
      </c>
    </row>
    <row spans="1:4" r="6">
      <c t="s" s="4" r="A6">
        <v>236</v>
      </c>
    </row>
    <row spans="1:4" r="7">
      <c t="s" s="3" r="A7">
        <v>234</v>
      </c>
    </row>
    <row spans="1:4" r="8">
      <c t="s" s="4" r="A8">
        <v>235</v>
      </c>
      <c t="n" s="7" r="B8">
        <v>513800</v>
      </c>
      <c t="n" s="7" r="D8">
        <v>305300</v>
      </c>
    </row>
    <row spans="1:4" r="9">
      <c t="s" s="4" r="A9">
        <v>237</v>
      </c>
    </row>
    <row spans="1:4" r="10">
      <c t="s" s="3" r="A10">
        <v>234</v>
      </c>
    </row>
    <row spans="1:4" r="11">
      <c t="s" s="4" r="A11">
        <v>238</v>
      </c>
      <c t="s" s="4" r="B11">
        <v>239</v>
      </c>
      <c t="s" s="4" r="D11">
        <v>240</v>
      </c>
    </row>
    <row spans="1:4" r="12">
      <c t="s" s="4" r="A12">
        <v>241</v>
      </c>
    </row>
    <row spans="1:4" r="13">
      <c t="s" s="3" r="A13">
        <v>234</v>
      </c>
    </row>
    <row spans="1:4" r="14">
      <c t="s" s="4" r="A14">
        <v>70</v>
      </c>
      <c t="n" s="7" r="B14">
        <v>187900</v>
      </c>
      <c t="n" s="7" r="C14">
        <v>183500</v>
      </c>
    </row>
    <row spans="1:4" r="15">
      <c t="s" s="4" r="A15">
        <v>242</v>
      </c>
    </row>
    <row spans="1:4" r="16">
      <c t="s" s="3" r="A16">
        <v>234</v>
      </c>
    </row>
    <row spans="1:4" r="17">
      <c t="s" s="4" r="A17">
        <v>238</v>
      </c>
      <c t="s" s="4" r="B17">
        <v>243</v>
      </c>
      <c t="s" s="4" r="C17">
        <v>244</v>
      </c>
    </row>
    <row spans="1:4" r="18">
      <c t="s" s="4" r="A18">
        <v>245</v>
      </c>
    </row>
    <row spans="1:4" r="19">
      <c t="s" s="3" r="A19">
        <v>234</v>
      </c>
    </row>
    <row spans="1:4" r="20">
      <c t="s" s="4" r="A20">
        <v>238</v>
      </c>
      <c t="s" s="4" r="B20">
        <v>246</v>
      </c>
      <c t="s" s="4" r="C20">
        <v>247</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E45"/>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t="s" s="1" r="A1">
        <v>248</v>
      </c>
      <c t="s" s="2" r="B1">
        <v>249</v>
      </c>
      <c t="s" s="2" r="C1">
        <v>1</v>
      </c>
    </row>
    <row spans="1:5" r="2">
      <c t="s" s="2" r="B2">
        <v>250</v>
      </c>
      <c t="s" s="2" r="C2">
        <v>2</v>
      </c>
      <c t="s" s="2" r="D2">
        <v>25</v>
      </c>
      <c t="s" s="2" r="E2">
        <v>69</v>
      </c>
    </row>
    <row spans="1:5" r="3">
      <c t="s" s="4" r="A3">
        <v>251</v>
      </c>
      <c t="n" s="7" r="C3">
        <v>1200000</v>
      </c>
      <c t="n" s="7" r="D3">
        <v>1300000</v>
      </c>
    </row>
    <row spans="1:5" r="4">
      <c t="s" s="4" r="A4">
        <v>252</v>
      </c>
      <c t="n" s="5" r="C4">
        <v>19000</v>
      </c>
      <c t="n" s="7" r="D4">
        <v>4600</v>
      </c>
    </row>
    <row spans="1:5" r="5">
      <c t="s" s="4" r="A5">
        <v>253</v>
      </c>
      <c t="n" s="5" r="C5">
        <v>14400</v>
      </c>
      <c t="n" s="7" r="E5">
        <v>8200</v>
      </c>
    </row>
    <row spans="1:5" r="6">
      <c t="s" s="4" r="A6">
        <v>254</v>
      </c>
      <c t="n" s="7" r="D6">
        <v>6</v>
      </c>
    </row>
    <row spans="1:5" r="7">
      <c t="s" s="4" r="A7">
        <v>55</v>
      </c>
      <c t="n" s="5" r="C7">
        <v>280400</v>
      </c>
    </row>
    <row spans="1:5" r="8">
      <c t="s" s="4" r="A8">
        <v>255</v>
      </c>
      <c t="n" s="5" r="C8">
        <v>64700</v>
      </c>
      <c t="n" s="7" r="E8">
        <v>0</v>
      </c>
    </row>
    <row spans="1:5" r="9">
      <c t="s" s="4" r="A9">
        <v>256</v>
      </c>
      <c t="n" s="7" r="D9">
        <v>5000000</v>
      </c>
    </row>
    <row spans="1:5" r="10">
      <c t="s" s="4" r="A10">
        <v>257</v>
      </c>
      <c t="s" s="4" r="D10">
        <v>258</v>
      </c>
    </row>
    <row spans="1:5" r="11">
      <c t="s" s="4" r="A11">
        <v>259</v>
      </c>
      <c t="n" s="7" r="C11">
        <v>521100</v>
      </c>
    </row>
    <row spans="1:5" r="12">
      <c t="s" s="4" r="A12">
        <v>260</v>
      </c>
    </row>
    <row spans="1:5" r="13">
      <c t="s" s="4" r="A13">
        <v>257</v>
      </c>
      <c t="s" s="4" r="C13">
        <v>258</v>
      </c>
    </row>
    <row spans="1:5" r="14">
      <c t="s" s="4" r="A14">
        <v>261</v>
      </c>
    </row>
    <row spans="1:5" r="15">
      <c t="s" s="4" r="A15">
        <v>251</v>
      </c>
      <c t="n" s="7" r="C15">
        <v>448200</v>
      </c>
    </row>
    <row spans="1:5" r="16">
      <c t="s" s="4" r="A16">
        <v>262</v>
      </c>
      <c t="n" s="5" r="D16">
        <v>37347</v>
      </c>
    </row>
    <row spans="1:5" r="17">
      <c t="s" s="4" r="A17">
        <v>263</v>
      </c>
    </row>
    <row spans="1:5" r="18">
      <c t="s" s="4" r="A18">
        <v>262</v>
      </c>
      <c t="n" s="5" r="D18">
        <v>834</v>
      </c>
    </row>
    <row spans="1:5" r="19">
      <c t="s" s="4" r="A19">
        <v>264</v>
      </c>
    </row>
    <row spans="1:5" r="20">
      <c t="s" s="4" r="A20">
        <v>251</v>
      </c>
      <c t="n" s="5" r="C20">
        <v>208900</v>
      </c>
    </row>
    <row spans="1:5" r="21">
      <c t="s" s="4" r="A21">
        <v>262</v>
      </c>
      <c t="n" s="5" r="D21">
        <v>17412</v>
      </c>
    </row>
    <row spans="1:5" r="22">
      <c t="s" s="4" r="A22">
        <v>265</v>
      </c>
    </row>
    <row spans="1:5" r="23">
      <c t="s" s="4" r="A23">
        <v>262</v>
      </c>
      <c t="n" s="5" r="D23">
        <v>417</v>
      </c>
    </row>
    <row spans="1:5" r="24">
      <c t="s" s="4" r="A24">
        <v>266</v>
      </c>
    </row>
    <row spans="1:5" r="25">
      <c t="s" s="4" r="A25">
        <v>251</v>
      </c>
      <c t="n" s="5" r="C25">
        <v>266700</v>
      </c>
    </row>
    <row spans="1:5" r="26">
      <c t="s" s="4" r="A26">
        <v>262</v>
      </c>
      <c t="n" s="5" r="D26">
        <v>22224</v>
      </c>
    </row>
    <row spans="1:5" r="27">
      <c t="s" s="4" r="A27">
        <v>267</v>
      </c>
    </row>
    <row spans="1:5" r="28">
      <c t="s" s="4" r="A28">
        <v>262</v>
      </c>
      <c t="n" s="5" r="D28">
        <v>417</v>
      </c>
    </row>
    <row spans="1:5" r="29">
      <c t="s" s="4" r="A29">
        <v>268</v>
      </c>
    </row>
    <row spans="1:5" r="30">
      <c t="s" s="4" r="A30">
        <v>251</v>
      </c>
      <c t="n" s="7" r="C30">
        <v>35800</v>
      </c>
    </row>
    <row spans="1:5" r="31">
      <c t="s" s="4" r="A31">
        <v>254</v>
      </c>
      <c t="n" s="7" r="D31">
        <v>6</v>
      </c>
    </row>
    <row spans="1:5" r="32">
      <c t="s" s="4" r="A32">
        <v>262</v>
      </c>
      <c t="n" s="5" r="D32">
        <v>1490</v>
      </c>
    </row>
    <row spans="1:5" r="33">
      <c t="s" s="4" r="A33">
        <v>269</v>
      </c>
      <c t="s" s="4" r="C33">
        <v>270</v>
      </c>
    </row>
    <row spans="1:5" r="34">
      <c t="s" s="4" r="A34">
        <v>271</v>
      </c>
      <c t="s" s="4" r="C34">
        <v>272</v>
      </c>
    </row>
    <row spans="1:5" r="35">
      <c t="s" s="4" r="A35">
        <v>273</v>
      </c>
    </row>
    <row spans="1:5" r="36">
      <c t="s" s="4" r="A36">
        <v>251</v>
      </c>
      <c t="n" s="7" r="C36">
        <v>186500</v>
      </c>
    </row>
    <row spans="1:5" r="37">
      <c t="s" s="4" r="A37">
        <v>274</v>
      </c>
      <c t="s" s="4" r="D37">
        <v>275</v>
      </c>
    </row>
    <row spans="1:5" r="38">
      <c t="s" s="4" r="A38">
        <v>276</v>
      </c>
      <c t="n" s="5" r="C38">
        <v>20000</v>
      </c>
    </row>
    <row spans="1:5" r="39">
      <c t="s" s="4" r="A39">
        <v>277</v>
      </c>
    </row>
    <row spans="1:5" r="40">
      <c t="s" s="4" r="A40">
        <v>276</v>
      </c>
      <c t="n" s="5" r="C40">
        <v>72000</v>
      </c>
    </row>
    <row spans="1:5" r="41">
      <c t="s" s="4" r="A41">
        <v>278</v>
      </c>
    </row>
    <row spans="1:5" r="42">
      <c t="s" s="4" r="A42">
        <v>279</v>
      </c>
      <c t="n" s="7" r="C42">
        <v>1000</v>
      </c>
    </row>
    <row spans="1:5" r="43">
      <c t="s" s="4" r="A43">
        <v>280</v>
      </c>
    </row>
    <row spans="1:5" r="44">
      <c t="s" s="4" r="A44">
        <v>281</v>
      </c>
      <c t="n" s="5" r="B44">
        <v>1667</v>
      </c>
    </row>
    <row spans="1:5" r="45">
      <c t="s" s="4" r="A45">
        <v>256</v>
      </c>
      <c t="n" s="7" r="B45">
        <v>20000</v>
      </c>
    </row>
  </sheetData>
  <mergeCells count="2">
    <mergeCell ref="A1:A2"/>
    <mergeCell ref="C1:E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spans="1:5" r="1">
      <c t="s" s="1" r="A1">
        <v>282</v>
      </c>
      <c t="s" s="2" r="B1">
        <v>1</v>
      </c>
    </row>
    <row spans="1:5" r="2">
      <c t="s" s="2" r="B2">
        <v>2</v>
      </c>
      <c t="s" s="2" r="C2">
        <v>25</v>
      </c>
      <c t="s" s="2" r="D2">
        <v>69</v>
      </c>
      <c t="s" s="2" r="E2">
        <v>283</v>
      </c>
    </row>
    <row spans="1:5" r="3">
      <c t="s" s="4" r="A3">
        <v>284</v>
      </c>
      <c t="n" s="7" r="C3">
        <v>6</v>
      </c>
    </row>
    <row spans="1:5" r="4">
      <c t="s" s="4" r="A4">
        <v>285</v>
      </c>
      <c t="n" s="7" r="B4">
        <v>741377</v>
      </c>
      <c t="n" s="7" r="D4">
        <v>0</v>
      </c>
    </row>
    <row spans="1:5" r="5">
      <c t="s" s="4" r="A5">
        <v>286</v>
      </c>
    </row>
    <row spans="1:5" r="6">
      <c t="s" s="4" r="A6">
        <v>287</v>
      </c>
      <c t="s" s="4" r="B6">
        <v>288</v>
      </c>
    </row>
    <row spans="1:5" r="7">
      <c t="s" s="4" r="A7">
        <v>289</v>
      </c>
      <c t="n" s="7" r="E7">
        <v>915000</v>
      </c>
    </row>
    <row spans="1:5" r="8">
      <c t="s" s="4" r="A8">
        <v>262</v>
      </c>
      <c t="n" s="5" r="B8">
        <v>190625</v>
      </c>
    </row>
    <row spans="1:5" r="9">
      <c t="s" s="4" r="A9">
        <v>284</v>
      </c>
      <c t="n" s="7" r="B9">
        <v>6</v>
      </c>
    </row>
    <row spans="1:5" r="10">
      <c t="s" s="4" r="A10">
        <v>290</v>
      </c>
      <c t="n" s="7" r="B10">
        <v>458900</v>
      </c>
    </row>
    <row spans="1:5" r="11">
      <c t="s" s="4" r="A11">
        <v>291</v>
      </c>
      <c t="n" s="7" r="B11">
        <v>221400</v>
      </c>
    </row>
    <row spans="1:5" r="12">
      <c t="s" s="4" r="A12">
        <v>285</v>
      </c>
      <c t="n" s="7" r="C12">
        <v>173600</v>
      </c>
    </row>
    <row spans="1:5" r="13">
      <c t="s" s="4" r="A13">
        <v>292</v>
      </c>
    </row>
    <row spans="1:5" r="14">
      <c t="s" s="4" r="A14">
        <v>293</v>
      </c>
      <c t="s" s="4" r="C14">
        <v>294</v>
      </c>
    </row>
  </sheetData>
  <mergeCells count="2">
    <mergeCell ref="A1:A2"/>
    <mergeCell ref="B1:D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6"/>
    <col customWidth="1" max="2" min="2" width="22"/>
    <col customWidth="1" max="3" min="3" width="21"/>
  </cols>
  <sheetData>
    <row spans="1:3" r="1">
      <c t="s" s="1" r="A1">
        <v>295</v>
      </c>
      <c t="s" s="2" r="B1">
        <v>1</v>
      </c>
    </row>
    <row spans="1:3" r="2">
      <c t="s" s="2" r="B2">
        <v>296</v>
      </c>
      <c t="s" s="2" r="C2">
        <v>297</v>
      </c>
    </row>
    <row spans="1:3" r="3">
      <c t="s" s="3" r="A3">
        <v>298</v>
      </c>
    </row>
    <row spans="1:3" r="4">
      <c t="s" s="4" r="A4">
        <v>299</v>
      </c>
      <c t="n" s="7" r="B4">
        <v>2000000</v>
      </c>
    </row>
    <row spans="1:3" r="5">
      <c t="s" s="4" r="A5">
        <v>300</v>
      </c>
      <c t="n" s="5" r="B5">
        <v>74300</v>
      </c>
      <c t="n" s="7" r="C5">
        <v>75900</v>
      </c>
    </row>
    <row spans="1:3" r="6">
      <c t="s" s="4" r="A6">
        <v>301</v>
      </c>
      <c t="n" s="7" r="B6">
        <v>9500</v>
      </c>
    </row>
    <row spans="1:3" r="7">
      <c t="s" s="4" r="A7">
        <v>302</v>
      </c>
    </row>
    <row spans="1:3" r="8">
      <c t="s" s="3" r="A8">
        <v>298</v>
      </c>
    </row>
    <row spans="1:3" r="9">
      <c t="s" s="4" r="A9">
        <v>303</v>
      </c>
      <c t="n" s="5" r="B9">
        <v>11900</v>
      </c>
    </row>
    <row spans="1:3" r="10">
      <c t="s" s="4" r="A10">
        <v>304</v>
      </c>
      <c t="s" s="4" r="B10">
        <v>305</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0"/>
  </cols>
  <sheetData>
    <row spans="1:2" r="1">
      <c t="s" s="1" r="A1">
        <v>306</v>
      </c>
      <c t="s" s="2" r="B1">
        <v>307</v>
      </c>
    </row>
    <row spans="1:2" r="2">
      <c t="s" s="3" r="A2">
        <v>308</v>
      </c>
    </row>
    <row spans="1:2" r="3">
      <c t="s" s="4" r="A3">
        <v>309</v>
      </c>
      <c t="n" s="5" r="B3">
        <v>10484470</v>
      </c>
    </row>
    <row spans="1:2" r="4">
      <c t="s" s="4" r="A4">
        <v>310</v>
      </c>
    </row>
    <row spans="1:2" r="5">
      <c t="s" s="3" r="A5">
        <v>308</v>
      </c>
    </row>
    <row spans="1:2" r="6">
      <c t="s" s="4" r="A6">
        <v>309</v>
      </c>
      <c t="n" s="5" r="B6">
        <v>2473303</v>
      </c>
    </row>
    <row spans="1:2" r="7">
      <c t="s" s="4" r="A7">
        <v>311</v>
      </c>
    </row>
    <row spans="1:2" r="8">
      <c t="s" s="3" r="A8">
        <v>308</v>
      </c>
    </row>
    <row spans="1:2" r="9">
      <c t="s" s="4" r="A9">
        <v>309</v>
      </c>
      <c t="n" s="5" r="B9">
        <v>2246270</v>
      </c>
    </row>
    <row spans="1:2" r="10">
      <c t="s" s="4" r="A10">
        <v>312</v>
      </c>
    </row>
    <row spans="1:2" r="11">
      <c t="s" s="3" r="A11">
        <v>308</v>
      </c>
    </row>
    <row spans="1:2" r="12">
      <c t="s" s="4" r="A12">
        <v>309</v>
      </c>
      <c t="n" s="5" r="B12">
        <v>5764897</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J54"/>
  <sheetViews>
    <sheetView workbookViewId="0">
      <selection activeCell="A1" sqref="A1"/>
    </sheetView>
  </sheetViews>
  <sheetFormatPr baseColWidth="10" defaultRowHeight="15"/>
  <cols>
    <col customWidth="1" max="1" min="1" width="80"/>
    <col customWidth="1" max="2" min="2" width="15"/>
    <col customWidth="1" max="3" min="3" width="80"/>
    <col customWidth="1" max="4" min="4" width="14"/>
    <col customWidth="1" max="5" min="5" width="14"/>
    <col customWidth="1" max="6" min="6" width="16"/>
    <col customWidth="1" max="7" min="7" width="14"/>
    <col customWidth="1" max="8" min="8" width="14"/>
    <col customWidth="1" max="9" min="9" width="14"/>
    <col customWidth="1" max="10" min="10" width="14"/>
  </cols>
  <sheetData>
    <row spans="1:10" r="1">
      <c t="s" s="1" r="A1">
        <v>313</v>
      </c>
      <c t="s" s="2" r="B1">
        <v>249</v>
      </c>
      <c t="s" s="2" r="C1">
        <v>1</v>
      </c>
      <c t="s" s="2" r="F1">
        <v>233</v>
      </c>
    </row>
    <row spans="1:10" r="2">
      <c t="s" s="2" r="B2">
        <v>250</v>
      </c>
      <c t="s" s="2" r="C2">
        <v>2</v>
      </c>
      <c t="s" s="2" r="D2">
        <v>25</v>
      </c>
      <c t="s" s="2" r="E2">
        <v>69</v>
      </c>
      <c t="s" s="2" r="F2">
        <v>25</v>
      </c>
      <c t="s" s="2" r="G2">
        <v>314</v>
      </c>
      <c t="s" s="2" r="H2">
        <v>315</v>
      </c>
      <c t="s" s="2" r="I2">
        <v>316</v>
      </c>
      <c t="s" s="2" r="J2">
        <v>317</v>
      </c>
    </row>
    <row spans="1:10" r="3">
      <c t="s" s="3" r="A3">
        <v>308</v>
      </c>
    </row>
    <row spans="1:10" r="4">
      <c t="s" s="4" r="A4">
        <v>59</v>
      </c>
      <c t="n" s="5" r="C4">
        <v>20833333</v>
      </c>
      <c t="n" s="5" r="D4">
        <v>20833333</v>
      </c>
      <c t="n" s="5" r="F4">
        <v>20833333</v>
      </c>
    </row>
    <row spans="1:10" r="5">
      <c t="s" s="4" r="A5">
        <v>318</v>
      </c>
      <c t="n" s="8" r="C5">
        <v>0.001</v>
      </c>
      <c t="n" s="8" r="D5">
        <v>0.001</v>
      </c>
      <c t="n" s="8" r="F5">
        <v>0.001</v>
      </c>
    </row>
    <row spans="1:10" r="6">
      <c t="s" s="4" r="A6">
        <v>319</v>
      </c>
      <c t="n" s="8" r="C6">
        <v>0.001</v>
      </c>
      <c t="n" s="8" r="D6">
        <v>0.001</v>
      </c>
      <c t="n" s="8" r="F6">
        <v>0.001</v>
      </c>
      <c t="n" s="8" r="J6">
        <v>0.001</v>
      </c>
    </row>
    <row spans="1:10" r="7">
      <c t="s" s="4" r="A7">
        <v>57</v>
      </c>
      <c t="n" s="5" r="C7">
        <v>2500000</v>
      </c>
      <c t="n" s="5" r="D7">
        <v>2500000</v>
      </c>
      <c t="n" s="5" r="F7">
        <v>2500000</v>
      </c>
      <c t="n" s="5" r="G7">
        <v>585000</v>
      </c>
      <c t="n" s="5" r="J7">
        <v>2500000</v>
      </c>
    </row>
    <row spans="1:10" r="8">
      <c t="s" s="4" r="A8">
        <v>284</v>
      </c>
      <c t="n" s="7" r="D8">
        <v>6</v>
      </c>
      <c t="n" s="7" r="F8">
        <v>6</v>
      </c>
    </row>
    <row spans="1:10" r="9">
      <c t="s" s="4" r="A9">
        <v>235</v>
      </c>
      <c t="n" s="7" r="C9">
        <v>208490</v>
      </c>
      <c t="n" s="7" r="E9">
        <v>27723</v>
      </c>
    </row>
    <row spans="1:10" r="10">
      <c t="s" s="4" r="A10">
        <v>320</v>
      </c>
      <c t="n" s="5" r="C10">
        <v>10484470</v>
      </c>
    </row>
    <row spans="1:10" r="11">
      <c t="s" s="4" r="A11">
        <v>256</v>
      </c>
      <c t="n" s="7" r="D11">
        <v>5000000</v>
      </c>
    </row>
    <row spans="1:10" r="12">
      <c t="s" s="4" r="A12">
        <v>50</v>
      </c>
    </row>
    <row spans="1:10" r="13">
      <c t="s" s="3" r="A13">
        <v>308</v>
      </c>
    </row>
    <row spans="1:10" r="14">
      <c t="s" s="4" r="A14">
        <v>319</v>
      </c>
      <c t="n" s="8" r="C14">
        <v>0.001</v>
      </c>
      <c t="n" s="8" r="D14">
        <v>0.001</v>
      </c>
      <c t="n" s="8" r="F14">
        <v>0.001</v>
      </c>
      <c t="n" s="8" r="I14">
        <v>0.001</v>
      </c>
    </row>
    <row spans="1:10" r="15">
      <c t="s" s="4" r="A15">
        <v>57</v>
      </c>
      <c t="n" s="5" r="C15">
        <v>800000</v>
      </c>
      <c t="n" s="5" r="D15">
        <v>800000</v>
      </c>
      <c t="n" s="5" r="F15">
        <v>800000</v>
      </c>
      <c t="n" s="5" r="I15">
        <v>800000</v>
      </c>
    </row>
    <row spans="1:10" r="16">
      <c t="s" s="4" r="A16">
        <v>321</v>
      </c>
      <c t="n" s="5" r="C16">
        <v>454750</v>
      </c>
      <c t="n" s="5" r="D16">
        <v>454750</v>
      </c>
      <c t="n" s="5" r="F16">
        <v>454750</v>
      </c>
    </row>
    <row spans="1:10" r="17">
      <c t="s" s="4" r="A17">
        <v>235</v>
      </c>
      <c t="n" s="7" r="C17">
        <v>410300</v>
      </c>
      <c t="n" s="7" r="F17">
        <v>301500</v>
      </c>
    </row>
    <row spans="1:10" r="18">
      <c t="s" s="4" r="A18">
        <v>322</v>
      </c>
    </row>
    <row spans="1:10" r="19">
      <c t="s" s="3" r="A19">
        <v>308</v>
      </c>
    </row>
    <row spans="1:10" r="20">
      <c t="s" s="4" r="A20">
        <v>281</v>
      </c>
      <c t="n" s="5" r="B20">
        <v>1667</v>
      </c>
    </row>
    <row spans="1:10" r="21">
      <c t="s" s="4" r="A21">
        <v>256</v>
      </c>
      <c t="n" s="7" r="B21">
        <v>20000</v>
      </c>
    </row>
    <row spans="1:10" r="22">
      <c t="s" s="4" r="A22">
        <v>323</v>
      </c>
    </row>
    <row spans="1:10" r="23">
      <c t="s" s="3" r="A23">
        <v>308</v>
      </c>
    </row>
    <row spans="1:10" r="24">
      <c t="s" s="4" r="A24">
        <v>324</v>
      </c>
      <c t="n" s="5" r="C24">
        <v>106432</v>
      </c>
      <c t="n" s="5" r="D24">
        <v>106432</v>
      </c>
      <c t="n" s="5" r="F24">
        <v>106432</v>
      </c>
    </row>
    <row spans="1:10" r="25">
      <c t="s" s="4" r="A25">
        <v>325</v>
      </c>
    </row>
    <row spans="1:10" r="26">
      <c t="s" s="3" r="A26">
        <v>308</v>
      </c>
    </row>
    <row spans="1:10" r="27">
      <c t="s" s="4" r="A27">
        <v>324</v>
      </c>
      <c t="n" s="5" r="C27">
        <v>303167</v>
      </c>
      <c t="n" s="5" r="D27">
        <v>303167</v>
      </c>
      <c t="n" s="5" r="F27">
        <v>303167</v>
      </c>
    </row>
    <row spans="1:10" r="28">
      <c t="s" s="4" r="A28">
        <v>52</v>
      </c>
    </row>
    <row spans="1:10" r="29">
      <c t="s" s="3" r="A29">
        <v>308</v>
      </c>
    </row>
    <row spans="1:10" r="30">
      <c t="s" s="4" r="A30">
        <v>319</v>
      </c>
      <c t="n" s="8" r="H30">
        <v>0.001</v>
      </c>
    </row>
    <row spans="1:10" r="31">
      <c t="s" s="4" r="A31">
        <v>57</v>
      </c>
      <c t="n" s="5" r="H31">
        <v>400000</v>
      </c>
    </row>
    <row spans="1:10" r="32">
      <c t="s" s="4" r="A32">
        <v>281</v>
      </c>
      <c t="n" s="5" r="C32">
        <v>372862</v>
      </c>
    </row>
    <row spans="1:10" r="33">
      <c t="s" s="4" r="A33">
        <v>326</v>
      </c>
      <c t="n" s="5" r="C33">
        <v>248575</v>
      </c>
    </row>
    <row spans="1:10" r="34">
      <c t="s" s="4" r="A34">
        <v>284</v>
      </c>
      <c t="n" s="7" r="C34">
        <v>6</v>
      </c>
    </row>
    <row spans="1:10" r="35">
      <c t="s" s="4" r="A35">
        <v>327</v>
      </c>
      <c t="s" s="4" r="C35">
        <v>328</v>
      </c>
    </row>
    <row spans="1:10" r="36">
      <c t="s" s="4" r="A36">
        <v>329</v>
      </c>
      <c t="n" s="7" r="C36">
        <v>4500000</v>
      </c>
    </row>
    <row spans="1:10" r="37">
      <c t="s" s="4" r="A37">
        <v>321</v>
      </c>
      <c t="n" s="5" r="C37">
        <v>534571</v>
      </c>
      <c t="n" s="5" r="D37">
        <v>161709</v>
      </c>
      <c t="n" s="5" r="F37">
        <v>161709</v>
      </c>
    </row>
    <row spans="1:10" r="38">
      <c t="s" s="4" r="A38">
        <v>235</v>
      </c>
      <c t="n" s="7" r="C38">
        <v>103500</v>
      </c>
      <c t="n" s="7" r="F38">
        <v>3800</v>
      </c>
    </row>
    <row spans="1:10" r="39">
      <c t="s" s="4" r="A39">
        <v>330</v>
      </c>
      <c t="n" s="5" r="C39">
        <v>4500000</v>
      </c>
    </row>
    <row spans="1:10" r="40">
      <c t="s" s="4" r="A40">
        <v>331</v>
      </c>
      <c t="n" s="7" r="C40">
        <v>3900000</v>
      </c>
    </row>
    <row spans="1:10" r="41">
      <c t="s" s="4" r="A41">
        <v>332</v>
      </c>
    </row>
    <row spans="1:10" r="42">
      <c t="s" s="3" r="A42">
        <v>308</v>
      </c>
    </row>
    <row spans="1:10" r="43">
      <c t="s" s="4" r="A43">
        <v>281</v>
      </c>
      <c t="n" s="5" r="B43">
        <v>1667</v>
      </c>
    </row>
    <row spans="1:10" r="44">
      <c t="s" s="4" r="A44">
        <v>256</v>
      </c>
      <c t="n" s="7" r="B44">
        <v>20000</v>
      </c>
    </row>
    <row spans="1:10" r="45">
      <c t="s" s="4" r="A45">
        <v>333</v>
      </c>
    </row>
    <row spans="1:10" r="46">
      <c t="s" s="3" r="A46">
        <v>308</v>
      </c>
    </row>
    <row spans="1:10" r="47">
      <c t="s" s="4" r="A47">
        <v>324</v>
      </c>
      <c t="n" s="5" r="C47">
        <v>130914</v>
      </c>
      <c t="n" s="5" r="D47">
        <v>38115</v>
      </c>
      <c t="n" s="5" r="F47">
        <v>38115</v>
      </c>
    </row>
    <row spans="1:10" r="48">
      <c t="s" s="4" r="A48">
        <v>334</v>
      </c>
      <c t="n" s="7" r="C48">
        <v>5000</v>
      </c>
    </row>
    <row spans="1:10" r="49">
      <c t="s" s="4" r="A49">
        <v>335</v>
      </c>
    </row>
    <row spans="1:10" r="50">
      <c t="s" s="3" r="A50">
        <v>308</v>
      </c>
    </row>
    <row spans="1:10" r="51">
      <c t="s" s="4" r="A51">
        <v>284</v>
      </c>
      <c t="n" s="7" r="C51">
        <v>6</v>
      </c>
    </row>
    <row spans="1:10" r="52">
      <c t="s" s="4" r="A52">
        <v>336</v>
      </c>
      <c t="s" s="4" r="C52">
        <v>337</v>
      </c>
    </row>
    <row spans="1:10" r="53">
      <c t="s" s="4" r="A53">
        <v>338</v>
      </c>
      <c t="s" s="4" r="C53">
        <v>339</v>
      </c>
    </row>
    <row spans="1:10" r="54">
      <c t="s" s="4" r="A54">
        <v>324</v>
      </c>
      <c t="n" s="5" r="C54">
        <v>356381</v>
      </c>
      <c t="n" s="5" r="D54">
        <v>107806</v>
      </c>
      <c t="n" s="5" r="F54">
        <v>107806</v>
      </c>
    </row>
  </sheetData>
  <mergeCells count="2">
    <mergeCell ref="A1:A2"/>
    <mergeCell ref="C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75"/>
    <col customWidth="1" max="2" min="2" width="80"/>
    <col customWidth="1" max="3" min="3" width="15"/>
    <col customWidth="1" max="4" min="4" width="17"/>
  </cols>
  <sheetData>
    <row spans="1:4" r="1">
      <c t="s" s="1" r="A1">
        <v>340</v>
      </c>
      <c t="s" s="2" r="C1">
        <v>249</v>
      </c>
      <c t="s" s="2" r="D1">
        <v>1</v>
      </c>
    </row>
    <row spans="1:4" r="2">
      <c t="s" s="2" r="C2">
        <v>250</v>
      </c>
      <c t="s" s="2" r="D2">
        <v>2</v>
      </c>
    </row>
    <row spans="1:4" r="3">
      <c t="s" s="3" r="A3">
        <v>341</v>
      </c>
    </row>
    <row spans="1:4" r="4">
      <c t="s" s="4" r="A4">
        <v>342</v>
      </c>
      <c t="n" s="9" r="C4">
        <v>7.8</v>
      </c>
    </row>
    <row spans="1:4" r="5">
      <c t="s" s="4" r="A5">
        <v>209</v>
      </c>
    </row>
    <row spans="1:4" r="6">
      <c t="s" s="3" r="A6">
        <v>343</v>
      </c>
    </row>
    <row spans="1:4" r="7">
      <c t="s" s="4" r="A7">
        <v>344</v>
      </c>
      <c t="n" s="5" r="D7">
        <v>5475806</v>
      </c>
    </row>
    <row spans="1:4" r="8">
      <c t="s" s="4" r="A8">
        <v>342</v>
      </c>
      <c t="n" s="5" r="D8">
        <v>341429</v>
      </c>
    </row>
    <row spans="1:4" r="9">
      <c t="s" s="4" r="A9">
        <v>345</v>
      </c>
      <c t="n" s="5" r="D9">
        <v>-49339</v>
      </c>
    </row>
    <row spans="1:4" r="10">
      <c t="s" s="4" r="A10">
        <v>346</v>
      </c>
      <c t="n" s="5" r="D10">
        <v>0</v>
      </c>
    </row>
    <row spans="1:4" r="11">
      <c t="s" s="4" r="A11">
        <v>347</v>
      </c>
      <c t="n" s="5" r="D11">
        <v>-2999</v>
      </c>
    </row>
    <row spans="1:4" r="12">
      <c t="s" s="4" r="A12">
        <v>344</v>
      </c>
      <c t="n" s="5" r="D12">
        <v>5764897</v>
      </c>
    </row>
    <row spans="1:4" r="13">
      <c t="s" s="4" r="A13">
        <v>348</v>
      </c>
      <c t="n" s="5" r="D13">
        <v>5764897</v>
      </c>
    </row>
    <row spans="1:4" r="14">
      <c t="s" s="3" r="A14">
        <v>341</v>
      </c>
    </row>
    <row spans="1:4" r="15">
      <c t="s" s="4" r="A15">
        <v>344</v>
      </c>
      <c t="n" s="9" r="D15">
        <v>7.2</v>
      </c>
    </row>
    <row spans="1:4" r="16">
      <c t="s" s="4" r="A16">
        <v>342</v>
      </c>
      <c t="n" s="5" r="D16">
        <v>6</v>
      </c>
    </row>
    <row spans="1:4" r="17">
      <c t="s" s="4" r="A17">
        <v>345</v>
      </c>
      <c t="n" s="10" r="D17">
        <v>2.4</v>
      </c>
    </row>
    <row spans="1:4" r="18">
      <c t="s" s="4" r="A18">
        <v>346</v>
      </c>
      <c t="n" s="5" r="D18">
        <v>0</v>
      </c>
    </row>
    <row spans="1:4" r="19">
      <c t="s" s="4" r="A19">
        <v>347</v>
      </c>
      <c t="n" s="10" r="D19">
        <v>22.68</v>
      </c>
    </row>
    <row spans="1:4" r="20">
      <c t="s" s="4" r="A20">
        <v>344</v>
      </c>
      <c t="n" s="10" r="D20">
        <v>7.13</v>
      </c>
    </row>
    <row spans="1:4" r="21">
      <c t="s" s="4" r="A21">
        <v>348</v>
      </c>
      <c t="n" s="9" r="D21">
        <v>7.13</v>
      </c>
    </row>
    <row spans="1:4" r="22">
      <c t="s" s="3" r="A22">
        <v>349</v>
      </c>
    </row>
    <row spans="1:4" r="23">
      <c t="s" s="4" r="A23">
        <v>350</v>
      </c>
      <c t="s" s="4" r="D23">
        <v>351</v>
      </c>
    </row>
    <row spans="1:4" r="24">
      <c t="s" s="4" r="A24">
        <v>352</v>
      </c>
      <c t="s" s="4" r="D24">
        <v>351</v>
      </c>
    </row>
    <row spans="1:4" r="25">
      <c t="s" s="3" r="A25">
        <v>353</v>
      </c>
    </row>
    <row spans="1:4" r="26">
      <c t="s" s="4" r="A26">
        <v>350</v>
      </c>
      <c t="s" s="4" r="B26">
        <v>354</v>
      </c>
      <c t="n" s="7" r="D26">
        <v>8428800</v>
      </c>
    </row>
    <row spans="1:4" r="27">
      <c t="s" s="4" r="A27">
        <v>352</v>
      </c>
      <c t="s" s="4" r="B27">
        <v>354</v>
      </c>
      <c t="n" s="7" r="D27">
        <v>8428800</v>
      </c>
    </row>
    <row spans="1:4" r="28">
      <c t="n" r="A28"/>
    </row>
    <row spans="1:4" r="29">
      <c t="s" s="4" r="A29">
        <v>354</v>
      </c>
      <c t="s" s="4" r="B29">
        <v>355</v>
      </c>
    </row>
  </sheetData>
  <mergeCells count="3">
    <mergeCell ref="A1:B2"/>
    <mergeCell ref="A28:C28"/>
    <mergeCell ref="B29:C29"/>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25"/>
  </cols>
  <sheetData>
    <row spans="1:2" r="1">
      <c t="s" s="1" r="A1">
        <v>356</v>
      </c>
      <c t="s" s="2" r="B1">
        <v>357</v>
      </c>
    </row>
    <row spans="1:2" r="2">
      <c t="s" s="4" r="A2">
        <v>209</v>
      </c>
    </row>
    <row spans="1:2" r="3">
      <c t="s" s="3" r="A3">
        <v>202</v>
      </c>
    </row>
    <row spans="1:2" r="4">
      <c t="s" s="4" r="A4">
        <v>358</v>
      </c>
      <c t="s" s="4" r="B4">
        <v>359</v>
      </c>
    </row>
    <row spans="1:2" r="5">
      <c t="s" s="4" r="A5">
        <v>360</v>
      </c>
      <c t="s" s="4" r="B5">
        <v>361</v>
      </c>
    </row>
    <row spans="1:2" r="6">
      <c t="s" s="4" r="A6">
        <v>362</v>
      </c>
      <c t="s" s="4" r="B6">
        <v>363</v>
      </c>
    </row>
    <row spans="1:2" r="7">
      <c t="s" s="4" r="A7">
        <v>364</v>
      </c>
      <c t="s" s="4" r="B7">
        <v>365</v>
      </c>
    </row>
    <row spans="1:2" r="8">
      <c t="s" s="4" r="A8">
        <v>366</v>
      </c>
      <c t="s" s="4" r="B8">
        <v>367</v>
      </c>
    </row>
    <row spans="1:2" r="9">
      <c t="s" s="4" r="A9">
        <v>368</v>
      </c>
    </row>
    <row spans="1:2" r="10">
      <c t="s" s="3" r="A10">
        <v>202</v>
      </c>
    </row>
    <row spans="1:2" r="11">
      <c t="s" s="4" r="A11">
        <v>369</v>
      </c>
      <c t="s" s="4" r="B11">
        <v>370</v>
      </c>
    </row>
    <row spans="1:2" r="12">
      <c t="s" s="4" r="A12">
        <v>371</v>
      </c>
    </row>
    <row spans="1:2" r="13">
      <c t="s" s="3" r="A13">
        <v>202</v>
      </c>
    </row>
    <row spans="1:2" r="14">
      <c t="s" s="4" r="A14">
        <v>369</v>
      </c>
      <c t="s" s="4" r="B14">
        <v>372</v>
      </c>
    </row>
    <row spans="1:2" r="15">
      <c t="s" s="4" r="A15">
        <v>230</v>
      </c>
    </row>
    <row spans="1:2" r="16">
      <c t="s" s="3" r="A16">
        <v>202</v>
      </c>
    </row>
    <row spans="1:2" r="17">
      <c t="s" s="4" r="A17">
        <v>369</v>
      </c>
      <c t="s" s="4" r="B17">
        <v>373</v>
      </c>
    </row>
    <row spans="1:2" r="18">
      <c t="s" s="4" r="A18">
        <v>374</v>
      </c>
      <c t="s" s="4" r="B18">
        <v>375</v>
      </c>
    </row>
    <row spans="1:2" r="19">
      <c t="s" s="4" r="A19">
        <v>376</v>
      </c>
      <c t="s" s="4" r="B19">
        <v>377</v>
      </c>
    </row>
    <row spans="1:2" r="20">
      <c t="s" s="4" r="A20">
        <v>366</v>
      </c>
      <c t="s" s="4" r="B20">
        <v>367</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t="s" s="1" r="A1">
        <v>53</v>
      </c>
      <c t="s" s="2" r="B1">
        <v>2</v>
      </c>
      <c t="s" s="2" r="C1">
        <v>25</v>
      </c>
    </row>
    <row spans="1:3" r="2">
      <c t="s" s="4" r="A2">
        <v>54</v>
      </c>
      <c t="n" s="7" r="B2">
        <v>10400</v>
      </c>
      <c t="n" s="7" r="C2">
        <v>12200</v>
      </c>
    </row>
    <row spans="1:3" r="3">
      <c t="s" s="4" r="A3">
        <v>55</v>
      </c>
      <c t="n" s="7" r="B3">
        <v>280400</v>
      </c>
    </row>
    <row spans="1:3" r="4">
      <c t="s" s="4" r="A4">
        <v>56</v>
      </c>
      <c t="n" s="8" r="B4">
        <v>0.001</v>
      </c>
      <c t="n" s="8" r="C4">
        <v>0.001</v>
      </c>
    </row>
    <row spans="1:3" r="5">
      <c t="s" s="4" r="A5">
        <v>57</v>
      </c>
      <c t="n" s="5" r="B5">
        <v>2500000</v>
      </c>
      <c t="n" s="5" r="C5">
        <v>2500000</v>
      </c>
    </row>
    <row spans="1:3" r="6">
      <c t="s" s="4" r="A6">
        <v>58</v>
      </c>
      <c t="n" s="8" r="B6">
        <v>0.001</v>
      </c>
      <c t="n" s="8" r="C6">
        <v>0.001</v>
      </c>
    </row>
    <row spans="1:3" r="7">
      <c t="s" s="4" r="A7">
        <v>59</v>
      </c>
      <c t="n" s="5" r="B7">
        <v>20833333</v>
      </c>
      <c t="n" s="5" r="C7">
        <v>20833333</v>
      </c>
    </row>
    <row spans="1:3" r="8">
      <c t="s" s="4" r="A8">
        <v>60</v>
      </c>
      <c t="n" s="5" r="B8">
        <v>5065799</v>
      </c>
      <c t="n" s="5" r="C8">
        <v>5025577</v>
      </c>
    </row>
    <row spans="1:3" r="9">
      <c t="s" s="4" r="A9">
        <v>61</v>
      </c>
      <c t="n" s="5" r="B9">
        <v>5065799</v>
      </c>
      <c t="n" s="5" r="C9">
        <v>5025577</v>
      </c>
    </row>
    <row spans="1:3" r="10">
      <c t="s" s="4" r="A10">
        <v>62</v>
      </c>
    </row>
    <row spans="1:3" r="11">
      <c t="s" s="4" r="A11">
        <v>55</v>
      </c>
      <c t="n" s="7" r="C11">
        <v>221400</v>
      </c>
    </row>
    <row spans="1:3" r="12">
      <c t="s" s="4" r="A12">
        <v>63</v>
      </c>
    </row>
    <row spans="1:3" r="13">
      <c t="s" s="4" r="A13">
        <v>55</v>
      </c>
      <c t="n" s="7" r="B13">
        <v>194900</v>
      </c>
      <c t="n" s="7" r="C13">
        <v>259600</v>
      </c>
    </row>
    <row spans="1:3" r="14">
      <c t="s" s="4" r="A14">
        <v>50</v>
      </c>
    </row>
    <row spans="1:3" r="15">
      <c t="s" s="4" r="A15">
        <v>56</v>
      </c>
      <c t="n" s="8" r="B15">
        <v>0.001</v>
      </c>
      <c t="n" s="8" r="C15">
        <v>0.001</v>
      </c>
    </row>
    <row spans="1:3" r="16">
      <c t="s" s="4" r="A16">
        <v>57</v>
      </c>
      <c t="n" s="5" r="B16">
        <v>800000</v>
      </c>
      <c t="n" s="5" r="C16">
        <v>800000</v>
      </c>
    </row>
    <row spans="1:3" r="17">
      <c t="s" s="4" r="A17">
        <v>64</v>
      </c>
      <c t="n" s="5" r="B17">
        <v>454750</v>
      </c>
      <c t="n" s="5" r="C17">
        <v>454750</v>
      </c>
    </row>
    <row spans="1:3" r="18">
      <c t="s" s="4" r="A18">
        <v>65</v>
      </c>
      <c t="n" s="5" r="B18">
        <v>454750</v>
      </c>
      <c t="n" s="5" r="C18">
        <v>454750</v>
      </c>
    </row>
    <row spans="1:3" r="19">
      <c t="s" s="4" r="A19">
        <v>66</v>
      </c>
      <c t="n" s="7" r="B19">
        <v>5867326</v>
      </c>
    </row>
    <row spans="1:3" r="20">
      <c t="s" s="4" r="A20">
        <v>67</v>
      </c>
    </row>
    <row spans="1:3" r="21">
      <c t="s" s="4" r="A21">
        <v>56</v>
      </c>
      <c t="n" s="8" r="B21">
        <v>0.001</v>
      </c>
      <c t="n" s="8" r="C21">
        <v>0.001</v>
      </c>
    </row>
    <row spans="1:3" r="22">
      <c t="s" s="4" r="A22">
        <v>57</v>
      </c>
      <c t="n" s="5" r="B22">
        <v>585000</v>
      </c>
      <c t="n" s="5" r="C22">
        <v>585000</v>
      </c>
    </row>
    <row spans="1:3" r="23">
      <c t="s" s="4" r="A23">
        <v>64</v>
      </c>
      <c t="n" s="5" r="B23">
        <v>534571</v>
      </c>
      <c t="n" s="5" r="C23">
        <v>161709</v>
      </c>
    </row>
    <row spans="1:3" r="24">
      <c t="s" s="4" r="A24">
        <v>65</v>
      </c>
      <c t="n" s="5" r="B24">
        <v>534571</v>
      </c>
      <c t="n" s="5" r="C24">
        <v>161709</v>
      </c>
    </row>
    <row spans="1:3" r="25">
      <c t="s" s="4" r="A25">
        <v>66</v>
      </c>
      <c t="n" s="7" r="B25">
        <v>651834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25"/>
  </cols>
  <sheetData>
    <row spans="1:4" r="1">
      <c t="s" s="1" r="A1">
        <v>378</v>
      </c>
      <c t="s" s="2" r="C1">
        <v>249</v>
      </c>
      <c t="s" s="2" r="D1">
        <v>1</v>
      </c>
    </row>
    <row spans="1:4" r="2">
      <c t="s" s="2" r="C2">
        <v>250</v>
      </c>
      <c t="s" s="2" r="D2">
        <v>2</v>
      </c>
    </row>
    <row spans="1:4" r="3">
      <c t="s" s="3" r="A3">
        <v>341</v>
      </c>
    </row>
    <row spans="1:4" r="4">
      <c t="s" s="4" r="A4">
        <v>379</v>
      </c>
      <c t="n" s="9" r="C4">
        <v>7.8</v>
      </c>
    </row>
    <row spans="1:4" r="5">
      <c t="s" s="4" r="A5">
        <v>230</v>
      </c>
    </row>
    <row spans="1:4" r="6">
      <c t="s" s="3" r="A6">
        <v>343</v>
      </c>
    </row>
    <row spans="1:4" r="7">
      <c t="s" s="4" r="A7">
        <v>344</v>
      </c>
      <c t="n" s="5" r="D7">
        <v>1793745</v>
      </c>
    </row>
    <row spans="1:4" r="8">
      <c t="s" s="4" r="A8">
        <v>379</v>
      </c>
      <c t="n" s="5" r="D8">
        <v>486468</v>
      </c>
    </row>
    <row spans="1:4" r="9">
      <c t="s" s="4" r="A9">
        <v>345</v>
      </c>
      <c t="n" s="5" r="D9">
        <v>-4601</v>
      </c>
    </row>
    <row spans="1:4" r="10">
      <c t="s" s="4" r="A10">
        <v>346</v>
      </c>
      <c t="n" s="5" r="D10">
        <v>-29342</v>
      </c>
    </row>
    <row spans="1:4" r="11">
      <c t="s" s="4" r="A11">
        <v>347</v>
      </c>
      <c t="n" s="5" r="D11">
        <v>0</v>
      </c>
    </row>
    <row spans="1:4" r="12">
      <c t="s" s="4" r="A12">
        <v>344</v>
      </c>
      <c t="n" s="5" r="D12">
        <v>2246270</v>
      </c>
    </row>
    <row spans="1:4" r="13">
      <c t="s" s="4" r="A13">
        <v>348</v>
      </c>
      <c t="n" s="5" r="D13">
        <v>750006</v>
      </c>
    </row>
    <row spans="1:4" r="14">
      <c t="s" s="4" r="A14">
        <v>380</v>
      </c>
      <c t="n" s="5" r="D14">
        <v>1496264</v>
      </c>
    </row>
    <row spans="1:4" r="15">
      <c t="s" s="3" r="A15">
        <v>341</v>
      </c>
    </row>
    <row spans="1:4" r="16">
      <c t="s" s="4" r="A16">
        <v>344</v>
      </c>
      <c t="n" s="9" r="D16">
        <v>4.56</v>
      </c>
    </row>
    <row spans="1:4" r="17">
      <c t="s" s="4" r="A17">
        <v>379</v>
      </c>
      <c t="n" s="10" r="D17">
        <v>7.8</v>
      </c>
    </row>
    <row spans="1:4" r="18">
      <c t="s" s="4" r="A18">
        <v>345</v>
      </c>
      <c t="n" s="10" r="D18">
        <v>2.47</v>
      </c>
    </row>
    <row spans="1:4" r="19">
      <c t="s" s="4" r="A19">
        <v>346</v>
      </c>
      <c t="n" s="10" r="D19">
        <v>3.84</v>
      </c>
    </row>
    <row spans="1:4" r="20">
      <c t="s" s="4" r="A20">
        <v>347</v>
      </c>
      <c t="n" s="5" r="D20">
        <v>0</v>
      </c>
    </row>
    <row spans="1:4" r="21">
      <c t="s" s="4" r="A21">
        <v>344</v>
      </c>
      <c t="n" s="10" r="D21">
        <v>5.25</v>
      </c>
    </row>
    <row spans="1:4" r="22">
      <c t="s" s="4" r="A22">
        <v>348</v>
      </c>
      <c t="n" s="10" r="D22">
        <v>4.71</v>
      </c>
    </row>
    <row spans="1:4" r="23">
      <c t="s" s="4" r="A23">
        <v>380</v>
      </c>
      <c t="n" s="9" r="D23">
        <v>5.52</v>
      </c>
    </row>
    <row spans="1:4" r="24">
      <c t="s" s="3" r="A24">
        <v>349</v>
      </c>
    </row>
    <row spans="1:4" r="25">
      <c t="s" s="4" r="A25">
        <v>350</v>
      </c>
      <c t="s" s="4" r="D25">
        <v>381</v>
      </c>
    </row>
    <row spans="1:4" r="26">
      <c t="s" s="4" r="A26">
        <v>352</v>
      </c>
      <c t="s" s="4" r="D26">
        <v>382</v>
      </c>
    </row>
    <row spans="1:4" r="27">
      <c t="s" s="4" r="A27">
        <v>380</v>
      </c>
      <c t="s" s="4" r="D27">
        <v>383</v>
      </c>
    </row>
    <row spans="1:4" r="28">
      <c t="s" s="3" r="A28">
        <v>353</v>
      </c>
    </row>
    <row spans="1:4" r="29">
      <c t="s" s="4" r="A29">
        <v>350</v>
      </c>
      <c t="s" s="4" r="B29">
        <v>354</v>
      </c>
      <c t="n" s="7" r="D29">
        <v>5888000</v>
      </c>
    </row>
    <row spans="1:4" r="30">
      <c t="s" s="4" r="A30">
        <v>352</v>
      </c>
      <c t="s" s="4" r="B30">
        <v>354</v>
      </c>
      <c t="n" s="5" r="D30">
        <v>2629200</v>
      </c>
    </row>
    <row spans="1:4" r="31">
      <c t="s" s="4" r="A31">
        <v>380</v>
      </c>
      <c t="s" s="4" r="B31">
        <v>354</v>
      </c>
      <c t="n" s="7" r="D31">
        <v>3258800</v>
      </c>
    </row>
    <row spans="1:4" r="32">
      <c t="n" r="A32"/>
    </row>
    <row spans="1:4" r="33">
      <c t="s" s="4" r="A33">
        <v>354</v>
      </c>
      <c t="s" s="4" r="B33">
        <v>384</v>
      </c>
    </row>
  </sheetData>
  <mergeCells count="3">
    <mergeCell ref="A1:B2"/>
    <mergeCell ref="A32:C32"/>
    <mergeCell ref="B33:C33"/>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25"/>
    <col customWidth="1" max="5" min="5" width="14"/>
  </cols>
  <sheetData>
    <row spans="1:5" r="1">
      <c t="s" s="1" r="A1">
        <v>385</v>
      </c>
      <c t="s" s="2" r="B1">
        <v>386</v>
      </c>
      <c t="s" s="2" r="C1">
        <v>250</v>
      </c>
      <c t="s" s="2" r="D1">
        <v>2</v>
      </c>
      <c t="s" s="2" r="E1">
        <v>387</v>
      </c>
    </row>
    <row spans="1:5" r="2">
      <c t="s" s="3" r="A2">
        <v>202</v>
      </c>
    </row>
    <row spans="1:5" r="3">
      <c t="s" s="4" r="A3">
        <v>388</v>
      </c>
      <c t="n" s="7" r="D3">
        <v>7</v>
      </c>
    </row>
    <row spans="1:5" r="4">
      <c t="s" s="4" r="A4">
        <v>389</v>
      </c>
      <c t="s" s="4" r="D4">
        <v>383</v>
      </c>
    </row>
    <row spans="1:5" r="5">
      <c t="s" s="4" r="A5">
        <v>390</v>
      </c>
      <c t="n" s="9" r="C5">
        <v>7.8</v>
      </c>
    </row>
    <row spans="1:5" r="6">
      <c t="s" s="4" r="A6">
        <v>391</v>
      </c>
    </row>
    <row spans="1:5" r="7">
      <c t="s" s="3" r="A7">
        <v>202</v>
      </c>
    </row>
    <row spans="1:5" r="8">
      <c t="s" s="4" r="A8">
        <v>392</v>
      </c>
      <c t="n" s="5" r="C8">
        <v>465633</v>
      </c>
    </row>
    <row spans="1:5" r="9">
      <c t="s" s="4" r="A9">
        <v>393</v>
      </c>
    </row>
    <row spans="1:5" r="10">
      <c t="s" s="3" r="A10">
        <v>202</v>
      </c>
    </row>
    <row spans="1:5" r="11">
      <c t="s" s="4" r="A11">
        <v>392</v>
      </c>
      <c t="n" s="5" r="C11">
        <v>20835</v>
      </c>
    </row>
    <row spans="1:5" r="12">
      <c t="s" s="4" r="A12">
        <v>209</v>
      </c>
    </row>
    <row spans="1:5" r="13">
      <c t="s" s="3" r="A13">
        <v>202</v>
      </c>
    </row>
    <row spans="1:5" r="14">
      <c t="s" s="4" r="A14">
        <v>394</v>
      </c>
      <c t="n" s="9" r="D14">
        <v>7.65</v>
      </c>
    </row>
    <row spans="1:5" r="15">
      <c t="s" s="4" r="A15">
        <v>392</v>
      </c>
      <c t="n" s="5" r="D15">
        <v>341429</v>
      </c>
    </row>
    <row spans="1:5" r="16">
      <c t="s" s="4" r="A16">
        <v>390</v>
      </c>
      <c t="n" s="7" r="D16">
        <v>6</v>
      </c>
    </row>
    <row spans="1:5" r="17">
      <c t="s" s="4" r="A17">
        <v>230</v>
      </c>
    </row>
    <row spans="1:5" r="18">
      <c t="s" s="3" r="A18">
        <v>202</v>
      </c>
    </row>
    <row spans="1:5" r="19">
      <c t="s" s="4" r="A19">
        <v>395</v>
      </c>
      <c t="s" s="4" r="D19">
        <v>367</v>
      </c>
    </row>
    <row spans="1:5" r="20">
      <c t="s" s="4" r="A20">
        <v>394</v>
      </c>
      <c t="n" s="9" r="D20">
        <v>7.65</v>
      </c>
    </row>
    <row spans="1:5" r="21">
      <c t="s" s="4" r="A21">
        <v>281</v>
      </c>
      <c t="n" s="5" r="C21">
        <v>355001</v>
      </c>
    </row>
    <row spans="1:5" r="22">
      <c t="s" s="4" r="A22">
        <v>396</v>
      </c>
    </row>
    <row spans="1:5" r="23">
      <c t="s" s="3" r="A23">
        <v>202</v>
      </c>
    </row>
    <row spans="1:5" r="24">
      <c t="s" s="4" r="A24">
        <v>397</v>
      </c>
      <c t="n" s="5" r="D24">
        <v>25314</v>
      </c>
    </row>
    <row spans="1:5" r="25">
      <c t="s" s="4" r="A25">
        <v>398</v>
      </c>
    </row>
    <row spans="1:5" r="26">
      <c t="s" s="3" r="A26">
        <v>202</v>
      </c>
    </row>
    <row spans="1:5" r="27">
      <c t="s" s="4" r="A27">
        <v>399</v>
      </c>
      <c t="n" s="5" r="B27">
        <v>591667</v>
      </c>
    </row>
    <row spans="1:5" r="28">
      <c t="s" s="4" r="A28">
        <v>400</v>
      </c>
    </row>
    <row spans="1:5" r="29">
      <c t="s" s="3" r="A29">
        <v>202</v>
      </c>
    </row>
    <row spans="1:5" r="30">
      <c t="s" s="4" r="A30">
        <v>397</v>
      </c>
      <c t="n" s="5" r="D30">
        <v>30190</v>
      </c>
      <c t="n" s="5" r="E30">
        <v>1250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401</v>
      </c>
      <c t="s" s="2" r="B1">
        <v>249</v>
      </c>
    </row>
    <row spans="1:4" r="2">
      <c t="s" s="2" r="B2">
        <v>402</v>
      </c>
      <c t="s" s="2" r="C2">
        <v>2</v>
      </c>
      <c t="s" s="2" r="D2">
        <v>25</v>
      </c>
    </row>
    <row spans="1:4" r="3">
      <c t="s" s="3" r="A3">
        <v>403</v>
      </c>
    </row>
    <row spans="1:4" r="4">
      <c t="s" s="4" r="A4">
        <v>404</v>
      </c>
      <c t="n" s="7" r="D4">
        <v>6</v>
      </c>
    </row>
    <row spans="1:4" r="5">
      <c t="s" s="4" r="A5">
        <v>405</v>
      </c>
      <c t="s" s="4" r="B5">
        <v>406</v>
      </c>
    </row>
    <row spans="1:4" r="6">
      <c t="s" s="4" r="A6">
        <v>407</v>
      </c>
    </row>
    <row spans="1:4" r="7">
      <c t="s" s="3" r="A7">
        <v>403</v>
      </c>
    </row>
    <row spans="1:4" r="8">
      <c t="s" s="4" r="A8">
        <v>281</v>
      </c>
      <c t="n" s="5" r="B8">
        <v>2090750</v>
      </c>
    </row>
    <row spans="1:4" r="9">
      <c t="s" s="4" r="A9">
        <v>408</v>
      </c>
      <c t="n" s="5" r="B9">
        <v>2090750</v>
      </c>
    </row>
    <row spans="1:4" r="10">
      <c t="s" s="4" r="A10">
        <v>404</v>
      </c>
      <c t="n" s="9" r="B10">
        <v>3.57</v>
      </c>
    </row>
    <row spans="1:4" r="11">
      <c t="s" s="4" r="A11">
        <v>409</v>
      </c>
      <c t="n" s="7" r="B11">
        <v>6800000</v>
      </c>
    </row>
    <row spans="1:4" r="12">
      <c t="s" s="4" r="A12">
        <v>410</v>
      </c>
      <c t="n" s="9" r="B12">
        <v>3.25</v>
      </c>
    </row>
    <row spans="1:4" r="13">
      <c t="s" s="4" r="A13">
        <v>411</v>
      </c>
      <c t="n" s="7" r="C13">
        <v>140000</v>
      </c>
    </row>
    <row spans="1:4" r="14">
      <c t="s" s="4" r="A14">
        <v>412</v>
      </c>
    </row>
    <row spans="1:4" r="15">
      <c t="s" s="3" r="A15">
        <v>403</v>
      </c>
    </row>
    <row spans="1:4" r="16">
      <c t="s" s="4" r="A16">
        <v>408</v>
      </c>
      <c t="n" s="5" r="B16">
        <v>80000</v>
      </c>
    </row>
    <row spans="1:4" r="17">
      <c t="s" s="4" r="A17">
        <v>404</v>
      </c>
      <c t="n" s="9" r="B17">
        <v>4.4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68</v>
      </c>
      <c t="s" s="2" r="B1">
        <v>1</v>
      </c>
    </row>
    <row spans="1:3" r="2">
      <c t="s" s="2" r="B2">
        <v>2</v>
      </c>
      <c t="s" s="2" r="C2">
        <v>69</v>
      </c>
    </row>
    <row spans="1:3" r="3">
      <c t="s" s="4" r="A3">
        <v>70</v>
      </c>
      <c t="n" s="7" r="B3">
        <v>1431063</v>
      </c>
      <c t="n" s="7" r="C3">
        <v>936588</v>
      </c>
    </row>
    <row spans="1:3" r="4">
      <c t="s" s="4" r="A4">
        <v>71</v>
      </c>
      <c t="n" s="5" r="B4">
        <v>943151</v>
      </c>
      <c t="n" s="5" r="C4">
        <v>597233</v>
      </c>
    </row>
    <row spans="1:3" r="5">
      <c t="s" s="4" r="A5">
        <v>72</v>
      </c>
      <c t="n" s="5" r="B5">
        <v>487912</v>
      </c>
      <c t="n" s="5" r="C5">
        <v>339355</v>
      </c>
    </row>
    <row spans="1:3" r="6">
      <c t="s" s="3" r="A6">
        <v>73</v>
      </c>
    </row>
    <row spans="1:3" r="7">
      <c t="s" s="4" r="A7">
        <v>74</v>
      </c>
      <c t="n" s="5" r="B7">
        <v>2026357</v>
      </c>
      <c t="n" s="5" r="C7">
        <v>1427850</v>
      </c>
    </row>
    <row spans="1:3" r="8">
      <c t="s" s="4" r="A8">
        <v>75</v>
      </c>
      <c t="n" s="5" r="B8">
        <v>77724</v>
      </c>
      <c t="n" s="5" r="C8">
        <v>79244</v>
      </c>
    </row>
    <row spans="1:3" r="9">
      <c t="s" s="4" r="A9">
        <v>76</v>
      </c>
      <c t="n" s="5" r="B9">
        <v>2104081</v>
      </c>
      <c t="n" s="5" r="C9">
        <v>1507094</v>
      </c>
    </row>
    <row spans="1:3" r="10">
      <c t="s" s="4" r="A10">
        <v>77</v>
      </c>
      <c t="n" s="5" r="B10">
        <v>-1616169</v>
      </c>
      <c t="n" s="5" r="C10">
        <v>-1167739</v>
      </c>
    </row>
    <row spans="1:3" r="11">
      <c t="s" s="3" r="A11">
        <v>78</v>
      </c>
    </row>
    <row spans="1:3" r="12">
      <c t="s" s="4" r="A12">
        <v>79</v>
      </c>
      <c t="n" s="5" r="B12">
        <v>-303800</v>
      </c>
      <c t="n" s="5" r="C12">
        <v>-1128878</v>
      </c>
    </row>
    <row spans="1:3" r="13">
      <c t="s" s="4" r="A13">
        <v>80</v>
      </c>
      <c t="n" s="5" r="B13">
        <v>-975</v>
      </c>
      <c t="n" s="5" r="C13">
        <v>953</v>
      </c>
    </row>
    <row spans="1:3" r="14">
      <c t="s" s="4" r="A14">
        <v>81</v>
      </c>
      <c t="n" s="5" r="B14">
        <v>-1920944</v>
      </c>
      <c t="n" s="5" r="C14">
        <v>-2295664</v>
      </c>
    </row>
    <row spans="1:3" r="15">
      <c t="s" s="4" r="A15">
        <v>82</v>
      </c>
      <c t="n" s="5" r="B15">
        <v>-3320</v>
      </c>
      <c t="n" s="5" r="C15">
        <v>-1600</v>
      </c>
    </row>
    <row spans="1:3" r="16">
      <c t="s" s="4" r="A16">
        <v>83</v>
      </c>
      <c t="n" s="5" r="B16">
        <v>-1924264</v>
      </c>
      <c t="n" s="5" r="C16">
        <v>-2297264</v>
      </c>
    </row>
    <row spans="1:3" r="17">
      <c t="s" s="4" r="A17">
        <v>84</v>
      </c>
      <c t="n" s="5" r="B17">
        <v>-4474348</v>
      </c>
      <c t="n" s="5" r="C17">
        <v>-741786</v>
      </c>
    </row>
    <row spans="1:3" r="18">
      <c t="s" s="4" r="A18">
        <v>85</v>
      </c>
      <c t="n" s="5" r="B18">
        <v>-208490</v>
      </c>
      <c t="n" s="5" r="C18">
        <v>-27723</v>
      </c>
    </row>
    <row spans="1:3" r="19">
      <c t="s" s="4" r="A19">
        <v>86</v>
      </c>
      <c t="n" s="7" r="B19">
        <v>-6607102</v>
      </c>
      <c t="n" s="7" r="C19">
        <v>-3066773</v>
      </c>
    </row>
    <row spans="1:3" r="20">
      <c t="s" s="4" r="A20">
        <v>87</v>
      </c>
      <c t="n" s="9" r="B20">
        <v>-1.31</v>
      </c>
      <c t="n" s="9" r="C20">
        <v>-0.61</v>
      </c>
    </row>
    <row spans="1:3" r="21">
      <c t="s" s="4" r="A21">
        <v>88</v>
      </c>
      <c t="n" s="5" r="B21">
        <v>5055649</v>
      </c>
      <c t="n" s="5" r="C21">
        <v>499911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89</v>
      </c>
      <c t="s" s="2" r="B1">
        <v>1</v>
      </c>
    </row>
    <row spans="1:3" r="2">
      <c t="s" s="2" r="B2">
        <v>2</v>
      </c>
      <c t="s" s="2" r="C2">
        <v>69</v>
      </c>
    </row>
    <row spans="1:3" r="3">
      <c t="s" s="3" r="A3">
        <v>90</v>
      </c>
    </row>
    <row spans="1:3" r="4">
      <c t="s" s="4" r="A4">
        <v>83</v>
      </c>
      <c t="n" s="7" r="B4">
        <v>-1924264</v>
      </c>
      <c t="n" s="7" r="C4">
        <v>-2297264</v>
      </c>
    </row>
    <row spans="1:3" r="5">
      <c t="s" s="3" r="A5">
        <v>91</v>
      </c>
    </row>
    <row spans="1:3" r="6">
      <c t="s" s="4" r="A6">
        <v>92</v>
      </c>
      <c t="n" s="5" r="B6">
        <v>45673</v>
      </c>
      <c t="n" s="5" r="C6">
        <v>55140</v>
      </c>
    </row>
    <row spans="1:3" r="7">
      <c t="s" s="4" r="A7">
        <v>93</v>
      </c>
      <c t="n" s="5" r="B7">
        <v>286133</v>
      </c>
      <c t="n" s="5" r="C7">
        <v>1110013</v>
      </c>
    </row>
    <row spans="1:3" r="8">
      <c t="s" s="4" r="A8">
        <v>94</v>
      </c>
      <c t="n" s="5" r="B8">
        <v>480377</v>
      </c>
      <c t="n" s="5" r="C8">
        <v>167094</v>
      </c>
    </row>
    <row spans="1:3" r="9">
      <c t="s" s="4" r="A9">
        <v>95</v>
      </c>
      <c t="n" s="5" r="B9">
        <v>0</v>
      </c>
      <c t="n" s="5" r="C9">
        <v>1685</v>
      </c>
    </row>
    <row spans="1:3" r="10">
      <c t="s" s="4" r="A10">
        <v>96</v>
      </c>
      <c t="n" s="5" r="B10">
        <v>3340</v>
      </c>
      <c t="n" s="5" r="C10">
        <v>-5349</v>
      </c>
    </row>
    <row spans="1:3" r="11">
      <c t="s" s="3" r="A11">
        <v>97</v>
      </c>
    </row>
    <row spans="1:3" r="12">
      <c t="s" s="4" r="A12">
        <v>98</v>
      </c>
      <c t="n" s="5" r="B12">
        <v>-171077</v>
      </c>
      <c t="n" s="5" r="C12">
        <v>28309</v>
      </c>
    </row>
    <row spans="1:3" r="13">
      <c t="s" s="4" r="A13">
        <v>29</v>
      </c>
      <c t="n" s="5" r="B13">
        <v>-35124</v>
      </c>
      <c t="n" s="5" r="C13">
        <v>-8898</v>
      </c>
    </row>
    <row spans="1:3" r="14">
      <c t="s" s="4" r="A14">
        <v>99</v>
      </c>
      <c t="n" s="5" r="B14">
        <v>-25192</v>
      </c>
      <c t="n" s="5" r="C14">
        <v>-13388</v>
      </c>
    </row>
    <row spans="1:3" r="15">
      <c t="s" s="4" r="A15">
        <v>36</v>
      </c>
      <c t="n" s="5" r="B15">
        <v>-247509</v>
      </c>
      <c t="n" s="5" r="C15">
        <v>-20228</v>
      </c>
    </row>
    <row spans="1:3" r="16">
      <c t="s" s="4" r="A16">
        <v>37</v>
      </c>
      <c t="n" s="5" r="B16">
        <v>-285460</v>
      </c>
      <c t="n" s="5" r="C16">
        <v>47727</v>
      </c>
    </row>
    <row spans="1:3" r="17">
      <c t="s" s="4" r="A17">
        <v>100</v>
      </c>
      <c t="n" s="5" r="B17">
        <v>-1186</v>
      </c>
      <c t="n" s="5" r="C17">
        <v>18110</v>
      </c>
    </row>
    <row spans="1:3" r="18">
      <c t="s" s="4" r="A18">
        <v>101</v>
      </c>
      <c t="n" s="5" r="B18">
        <v>-1874289</v>
      </c>
      <c t="n" s="5" r="C18">
        <v>-917049</v>
      </c>
    </row>
    <row spans="1:3" r="19">
      <c t="s" s="3" r="A19">
        <v>102</v>
      </c>
    </row>
    <row spans="1:3" r="20">
      <c t="s" s="4" r="A20">
        <v>103</v>
      </c>
      <c t="n" s="5" r="B20">
        <v>-109615</v>
      </c>
      <c t="n" s="5" r="C20">
        <v>0</v>
      </c>
    </row>
    <row spans="1:3" r="21">
      <c t="s" s="4" r="A21">
        <v>104</v>
      </c>
      <c t="n" s="5" r="B21">
        <v>-109615</v>
      </c>
      <c t="n" s="5" r="C21">
        <v>0</v>
      </c>
    </row>
    <row spans="1:3" r="22">
      <c t="s" s="3" r="A22">
        <v>105</v>
      </c>
    </row>
    <row spans="1:3" r="23">
      <c t="s" s="4" r="A23">
        <v>106</v>
      </c>
      <c t="n" s="5" r="B23">
        <v>3896678</v>
      </c>
      <c t="n" s="5" r="C23">
        <v>780342</v>
      </c>
    </row>
    <row spans="1:3" r="24">
      <c t="s" s="4" r="A24">
        <v>107</v>
      </c>
      <c t="n" s="5" r="B24">
        <v>10881</v>
      </c>
      <c t="n" s="5" r="C24">
        <v>11631</v>
      </c>
    </row>
    <row spans="1:3" r="25">
      <c t="s" s="4" r="A25">
        <v>108</v>
      </c>
      <c t="n" s="5" r="B25">
        <v>-741377</v>
      </c>
      <c t="n" s="5" r="C25">
        <v>0</v>
      </c>
    </row>
    <row spans="1:3" r="26">
      <c t="s" s="4" r="A26">
        <v>109</v>
      </c>
      <c t="n" s="5" r="B26">
        <v>-89545</v>
      </c>
      <c t="n" s="5" r="C26">
        <v>0</v>
      </c>
    </row>
    <row spans="1:3" r="27">
      <c t="s" s="4" r="A27">
        <v>110</v>
      </c>
      <c t="n" s="5" r="B27">
        <v>0</v>
      </c>
      <c t="n" s="5" r="C27">
        <v>-50000</v>
      </c>
    </row>
    <row spans="1:3" r="28">
      <c t="s" s="4" r="A28">
        <v>111</v>
      </c>
      <c t="n" s="5" r="B28">
        <v>-112000</v>
      </c>
      <c t="n" s="5" r="C28">
        <v>-24000</v>
      </c>
    </row>
    <row spans="1:3" r="29">
      <c t="s" s="4" r="A29">
        <v>112</v>
      </c>
      <c t="n" s="5" r="B29">
        <v>2964637</v>
      </c>
      <c t="n" s="5" r="C29">
        <v>717973</v>
      </c>
    </row>
    <row spans="1:3" r="30">
      <c t="s" s="4" r="A30">
        <v>113</v>
      </c>
      <c t="n" s="5" r="B30">
        <v>980733</v>
      </c>
      <c t="n" s="5" r="C30">
        <v>-199076</v>
      </c>
    </row>
    <row spans="1:3" r="31">
      <c t="s" s="4" r="A31">
        <v>114</v>
      </c>
      <c t="n" s="5" r="B31">
        <v>1405186</v>
      </c>
      <c t="n" s="5" r="C31">
        <v>369581</v>
      </c>
    </row>
    <row spans="1:3" r="32">
      <c t="s" s="4" r="A32">
        <v>115</v>
      </c>
      <c t="n" s="5" r="B32">
        <v>2385919</v>
      </c>
      <c t="n" s="5" r="C32">
        <v>170505</v>
      </c>
    </row>
    <row spans="1:3" r="33">
      <c t="s" s="3" r="A33">
        <v>116</v>
      </c>
    </row>
    <row spans="1:3" r="34">
      <c t="s" s="4" r="A34">
        <v>117</v>
      </c>
      <c t="n" s="5" r="B34">
        <v>0</v>
      </c>
      <c t="n" s="5" r="C34">
        <v>9658</v>
      </c>
    </row>
    <row spans="1:3" r="35">
      <c t="s" s="4" r="A35">
        <v>118</v>
      </c>
      <c t="n" s="5" r="B35">
        <v>51153</v>
      </c>
      <c t="n" s="5" r="C35">
        <v>0</v>
      </c>
    </row>
    <row spans="1:3" r="36">
      <c t="s" s="4" r="A36">
        <v>119</v>
      </c>
      <c t="n" s="5" r="B36">
        <v>4474348</v>
      </c>
      <c t="n" s="5" r="C36">
        <v>741786</v>
      </c>
    </row>
    <row spans="1:3" r="37">
      <c t="s" s="4" r="A37">
        <v>120</v>
      </c>
      <c t="n" s="7" r="B37">
        <v>0</v>
      </c>
      <c t="n" s="7" r="C37">
        <v>176699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21</v>
      </c>
      <c t="s" s="2" r="B1">
        <v>1</v>
      </c>
    </row>
    <row spans="1:2" r="2">
      <c t="s" s="2" r="B2">
        <v>2</v>
      </c>
    </row>
    <row spans="1:2" r="3">
      <c t="s" s="3" r="A3">
        <v>122</v>
      </c>
    </row>
    <row spans="1:2" r="4">
      <c t="s" s="4" r="A4">
        <v>121</v>
      </c>
      <c t="s" s="4" r="B4">
        <v>12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24</v>
      </c>
      <c t="s" s="2" r="B1">
        <v>1</v>
      </c>
    </row>
    <row spans="1:2" r="2">
      <c t="s" s="2" r="B2">
        <v>2</v>
      </c>
    </row>
    <row spans="1:2" r="3">
      <c t="s" s="3" r="A3">
        <v>122</v>
      </c>
    </row>
    <row spans="1:2" r="4">
      <c t="s" s="4" r="A4">
        <v>125</v>
      </c>
      <c t="s" s="4" r="B4">
        <v>12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27</v>
      </c>
      <c t="s" s="2" r="B1">
        <v>1</v>
      </c>
    </row>
    <row spans="1:2" r="2">
      <c t="s" s="2" r="B2">
        <v>2</v>
      </c>
    </row>
    <row spans="1:2" r="3">
      <c t="s" s="3" r="A3">
        <v>128</v>
      </c>
    </row>
    <row spans="1:2" r="4">
      <c t="s" s="4" r="A4">
        <v>127</v>
      </c>
      <c t="s" s="4" r="B4">
        <v>12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30</v>
      </c>
      <c t="s" s="2" r="B1">
        <v>1</v>
      </c>
    </row>
    <row spans="1:2" r="2">
      <c t="s" s="2" r="B2">
        <v>2</v>
      </c>
    </row>
    <row spans="1:2" r="3">
      <c t="s" s="3" r="A3">
        <v>131</v>
      </c>
    </row>
    <row spans="1:2" r="4">
      <c t="s" s="4" r="A4">
        <v>132</v>
      </c>
      <c t="s" s="4" r="B4">
        <v>13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2</vt:i4>
      </vt:variant>
    </vt:vector>
  </ns0:HeadingPairs>
  <ns0:TitlesOfParts>
    <vt:vector xmlns:vt="http://schemas.openxmlformats.org/officeDocument/2006/docPropsVTypes" baseType="lpstr" size="32">
      <vt:lpstr>Document And Entity Information</vt:lpstr>
      <vt:lpstr>Condensed Consolidated Balance </vt:lpstr>
      <vt:lpstr>Condensed Consolidated Balance3</vt:lpstr>
      <vt:lpstr>Condensed Consolidated Statemen</vt:lpstr>
      <vt:lpstr>Condensed Consolidated Stateme5</vt:lpstr>
      <vt:lpstr>Management's Representation and</vt:lpstr>
      <vt:lpstr>Nature of the Business</vt:lpstr>
      <vt:lpstr>Summary of Significant Accounti</vt:lpstr>
      <vt:lpstr>Related-Party Transactions</vt:lpstr>
      <vt:lpstr>Notes Payable</vt:lpstr>
      <vt:lpstr>Commitments and Contingencies</vt:lpstr>
      <vt:lpstr>Stockholders' Equity</vt:lpstr>
      <vt:lpstr>Stock-Based Compensation</vt:lpstr>
      <vt:lpstr>Subsequent Events</vt:lpstr>
      <vt:lpstr>Summary of Significant Accoun15</vt:lpstr>
      <vt:lpstr>Summary of Significant Accoun16</vt:lpstr>
      <vt:lpstr>Stockholders' Equity (Tables)</vt:lpstr>
      <vt:lpstr>Stock-Based Compensation (Table</vt:lpstr>
      <vt:lpstr>Nature of the Business (Narrati</vt:lpstr>
      <vt:lpstr>Summary of Significant Accoun20</vt:lpstr>
      <vt:lpstr>Summary of Significant Accoun21</vt:lpstr>
      <vt:lpstr>Summary of Significant Accoun22</vt:lpstr>
      <vt:lpstr>Related-Party Transactions (Nar</vt:lpstr>
      <vt:lpstr>Notes Payable (Narrative) (Deta</vt:lpstr>
      <vt:lpstr>Commitments and Contingencies (</vt:lpstr>
      <vt:lpstr>Stockholders' Equity (Schedule </vt:lpstr>
      <vt:lpstr>Stockholders' Equity (Narrative</vt:lpstr>
      <vt:lpstr>Stock-Based Compensation (Summa</vt:lpstr>
      <vt:lpstr>Stock-Based Compensation (Sched</vt:lpstr>
      <vt:lpstr>Stock-Based Compensation (Sum30</vt:lpstr>
      <vt:lpstr>Stock-Based Compensation (Narra</vt:lpstr>
      <vt:lpstr>Subsequent Events (Narrative)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6T18:01:50Z</dcterms:created>
  <dcterms:modified xmlns:dcterms="http://purl.org/dc/terms/" xmlns:xsi="http://www.w3.org/2001/XMLSchema-instance" xsi:type="dcterms:W3CDTF">2015-08-06T18:01:50Z</dcterms:modified>
  <dc:title xmlns:dc="http://purl.org/dc/elements/1.1/">Untitled</dc:title>
  <dc:description xmlns:dc="http://purl.org/dc/elements/1.1/"/>
  <dc:subject xmlns:dc="http://purl.org/dc/elements/1.1/"/>
  <cp:keywords/>
  <cp:category/>
</cp:coreProperties>
</file>